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Management's Representation and"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Cash, Cash Equivalents and Shor"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Revenue Recognition"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ash, Cash Equivalents and Sh_2" sheetId="18" state="visible" r:id="rId18"/>
    <sheet xmlns:r="http://schemas.openxmlformats.org/officeDocument/2006/relationships" name="Fair Value Measurements (Tables" sheetId="19" state="visible" r:id="rId19"/>
    <sheet xmlns:r="http://schemas.openxmlformats.org/officeDocument/2006/relationships" name="Stockholders' Equity (Tables)" sheetId="20" state="visible" r:id="rId20"/>
    <sheet xmlns:r="http://schemas.openxmlformats.org/officeDocument/2006/relationships" name="Stock-Based Compensation (Table" sheetId="21" state="visible" r:id="rId21"/>
    <sheet xmlns:r="http://schemas.openxmlformats.org/officeDocument/2006/relationships" name="Revenue Recognition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Cash, Cash Equivalents and Sh_3" sheetId="26" state="visible" r:id="rId26"/>
    <sheet xmlns:r="http://schemas.openxmlformats.org/officeDocument/2006/relationships" name="Cash, Cash Equivalents and Sh_4" sheetId="27" state="visible" r:id="rId27"/>
    <sheet xmlns:r="http://schemas.openxmlformats.org/officeDocument/2006/relationships" name="Fair Value Measurements (Schedu" sheetId="28" state="visible" r:id="rId28"/>
    <sheet xmlns:r="http://schemas.openxmlformats.org/officeDocument/2006/relationships" name="Commitments and Contingencies (" sheetId="29" state="visible" r:id="rId29"/>
    <sheet xmlns:r="http://schemas.openxmlformats.org/officeDocument/2006/relationships" name="Stockholders' Equity (Narrative" sheetId="30" state="visible" r:id="rId30"/>
    <sheet xmlns:r="http://schemas.openxmlformats.org/officeDocument/2006/relationships" name="Stockholders' Equity (Schedule " sheetId="31" state="visible" r:id="rId31"/>
    <sheet xmlns:r="http://schemas.openxmlformats.org/officeDocument/2006/relationships" name="Stock-Based Compensation (Narra" sheetId="32" state="visible" r:id="rId32"/>
    <sheet xmlns:r="http://schemas.openxmlformats.org/officeDocument/2006/relationships" name="Stock-Based Compensation (Summa" sheetId="33" state="visible" r:id="rId33"/>
    <sheet xmlns:r="http://schemas.openxmlformats.org/officeDocument/2006/relationships" name="Stock-Based Compensation (Sched" sheetId="34" state="visible" r:id="rId34"/>
    <sheet xmlns:r="http://schemas.openxmlformats.org/officeDocument/2006/relationships" name="Stock-Based Compensation (Detai" sheetId="35" state="visible" r:id="rId35"/>
    <sheet xmlns:r="http://schemas.openxmlformats.org/officeDocument/2006/relationships" name="Stock-Based Compensation (Sum_2" sheetId="36" state="visible" r:id="rId36"/>
    <sheet xmlns:r="http://schemas.openxmlformats.org/officeDocument/2006/relationships" name="Revenue Recognition (Narrative)" sheetId="37" state="visible" r:id="rId37"/>
    <sheet xmlns:r="http://schemas.openxmlformats.org/officeDocument/2006/relationships" name="Revenue Recognition (Disaggrega" sheetId="38" state="visible" r:id="rId38"/>
  </sheets>
  <definedNames/>
  <calcPr calcId="124519" fullCalcOnLoad="1"/>
</workbook>
</file>

<file path=xl/sharedStrings.xml><?xml version="1.0" encoding="utf-8"?>
<sst xmlns="http://schemas.openxmlformats.org/spreadsheetml/2006/main" uniqueCount="431">
  <si>
    <t>Document And Entity Information - shares</t>
  </si>
  <si>
    <t>9 Months Ended</t>
  </si>
  <si>
    <t>Sep. 30, 2018</t>
  </si>
  <si>
    <t>Oct. 31,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Cryoport, Inc.</t>
  </si>
  <si>
    <t>Entity Central Index Key</t>
  </si>
  <si>
    <t>Current Fiscal Year End Date</t>
  </si>
  <si>
    <t>--12-31</t>
  </si>
  <si>
    <t>Entity Filer Category</t>
  </si>
  <si>
    <t>Accelerated Filer</t>
  </si>
  <si>
    <t>Trading Symbol</t>
  </si>
  <si>
    <t>CYRX</t>
  </si>
  <si>
    <t>Entity Common Stock, Shares Outstanding</t>
  </si>
  <si>
    <t>Entity Emerging Growth Company</t>
  </si>
  <si>
    <t>Entity Small Business</t>
  </si>
  <si>
    <t>true</t>
  </si>
  <si>
    <t>Condensed Consolidated Balance Sheets - USD ($)</t>
  </si>
  <si>
    <t>Dec. 31, 2017</t>
  </si>
  <si>
    <t>Current Assets:</t>
  </si>
  <si>
    <t>Cash and cash equivalents</t>
  </si>
  <si>
    <t>Short-term investments</t>
  </si>
  <si>
    <t>Accounts receivable, net of allowance for doubtful accounts of $130,000 and $70,000, respectively</t>
  </si>
  <si>
    <t>Inventories</t>
  </si>
  <si>
    <t>Prepaid expenses and other current assets</t>
  </si>
  <si>
    <t>Total current assets</t>
  </si>
  <si>
    <t>Property and equipment, net</t>
  </si>
  <si>
    <t>Intangible assets, net</t>
  </si>
  <si>
    <t>Deposits</t>
  </si>
  <si>
    <t>Total assets</t>
  </si>
  <si>
    <t>Current Liabilities:</t>
  </si>
  <si>
    <t>Accounts payable and other accrued expenses</t>
  </si>
  <si>
    <t>Accrued compensation and related expenses</t>
  </si>
  <si>
    <t>Deferred revenue</t>
  </si>
  <si>
    <t>Total current liabilities</t>
  </si>
  <si>
    <t>Deferred rent liability</t>
  </si>
  <si>
    <t>Total liabilities</t>
  </si>
  <si>
    <t>Commitments and contingencies</t>
  </si>
  <si>
    <t xml:space="preserve"> </t>
  </si>
  <si>
    <t>Stockholders' Equity:</t>
  </si>
  <si>
    <t>Common stock, $0.001 par value; 100,000,000 shares authorized; 29,213,105 and 25,701,924 issued and outstanding at September 30, 2018 and December 31, 2017, respectively</t>
  </si>
  <si>
    <t>Additional paid-in capital</t>
  </si>
  <si>
    <t>Accumulated other comprehensive loss</t>
  </si>
  <si>
    <t>Accumulated deficit</t>
  </si>
  <si>
    <t>Total stockholders' equity</t>
  </si>
  <si>
    <t>Total liabilities and stockholders' equity</t>
  </si>
  <si>
    <t>Class A convertible preferred stock [Member]</t>
  </si>
  <si>
    <t>Preferred stock</t>
  </si>
  <si>
    <t>Class B Convertible Preferred Stock [Member]</t>
  </si>
  <si>
    <t>Condensed Consolidated Balance Sheets (Parenthetical) - USD ($)</t>
  </si>
  <si>
    <t>Allowance for doubtful accounts receivable</t>
  </si>
  <si>
    <t>Preferred stock, par value (in dollars per share)</t>
  </si>
  <si>
    <t>Preferred stock, shares authorized</t>
  </si>
  <si>
    <t>Common stock, par value (in dollars per share)</t>
  </si>
  <si>
    <t>Common stock, shares authorized</t>
  </si>
  <si>
    <t>Common stock, shares issued</t>
  </si>
  <si>
    <t>Common stock, shares outstanding</t>
  </si>
  <si>
    <t>Class A Convertible Preferred Stock [Member]</t>
  </si>
  <si>
    <t>Preferred stock, shares issued</t>
  </si>
  <si>
    <t>Preferred stock, shares outstanding</t>
  </si>
  <si>
    <t>Class B Convertible Preferres Stock [Member]</t>
  </si>
  <si>
    <t>Condensed Consolidated Statements of Operations - USD ($)</t>
  </si>
  <si>
    <t>3 Months Ended</t>
  </si>
  <si>
    <t>Sep. 30, 2017</t>
  </si>
  <si>
    <t>Revenues</t>
  </si>
  <si>
    <t>Cost of revenues</t>
  </si>
  <si>
    <t>Gross margin</t>
  </si>
  <si>
    <t>Operating costs and expenses:</t>
  </si>
  <si>
    <t>General and administrative</t>
  </si>
  <si>
    <t>Sales and marketing</t>
  </si>
  <si>
    <t>Engineering and development</t>
  </si>
  <si>
    <t>Total operating costs and expenses</t>
  </si>
  <si>
    <t>Loss from operations</t>
  </si>
  <si>
    <t>Other income (expense):</t>
  </si>
  <si>
    <t>Interest expense</t>
  </si>
  <si>
    <t>Warrant inducement and repricing expense</t>
  </si>
  <si>
    <t>Other income, net</t>
  </si>
  <si>
    <t>Loss before provision for income taxes</t>
  </si>
  <si>
    <t>Provision for income taxes</t>
  </si>
  <si>
    <t>Net loss</t>
  </si>
  <si>
    <t>Net loss per share – basic and diluted</t>
  </si>
  <si>
    <t>Weighted average shares outstanding – basic and diluted</t>
  </si>
  <si>
    <t>Condensed Consolidated Statements of Comprehensive Loss - USD ($)</t>
  </si>
  <si>
    <t>Other comprehensive loss, net of income tax:</t>
  </si>
  <si>
    <t>Unrealized loss on available for sale securities</t>
  </si>
  <si>
    <t>Foreign currency translation adjustments</t>
  </si>
  <si>
    <t>Other comprehensive loss</t>
  </si>
  <si>
    <t>Total comprehensive loss</t>
  </si>
  <si>
    <t>Condensed Consolidated Statements of Cash Flows - USD ($)</t>
  </si>
  <si>
    <t>Cash Flows From Operating Activities:</t>
  </si>
  <si>
    <t>Adjustments to reconcile net loss to net cash used in operating activities:</t>
  </si>
  <si>
    <t>Depreciation and amortization</t>
  </si>
  <si>
    <t>Amortization of debt discounts and deferred financing costs</t>
  </si>
  <si>
    <t>Stock-based compensation expense</t>
  </si>
  <si>
    <t>Loss on disposal of property and equipment</t>
  </si>
  <si>
    <t>Provision for bad debt</t>
  </si>
  <si>
    <t>Changes in operating assets and liabilities:</t>
  </si>
  <si>
    <t>Accounts receivable</t>
  </si>
  <si>
    <t>Prepaid expenses and other assets</t>
  </si>
  <si>
    <t>Accrued interest</t>
  </si>
  <si>
    <t>Net cash used in operating activities</t>
  </si>
  <si>
    <t>Cash Flows From Investing Activities:</t>
  </si>
  <si>
    <t>Purchases of short-term investments</t>
  </si>
  <si>
    <t>Purchases of property and equipment</t>
  </si>
  <si>
    <t>Patent and trademark costs</t>
  </si>
  <si>
    <t>Net cash used in investing activities</t>
  </si>
  <si>
    <t>Cash Flows From Financing Activities:</t>
  </si>
  <si>
    <t>Proceeds from the public offering, net of offering costs</t>
  </si>
  <si>
    <t>Proceeds from February 2018 tender offer, net of offering costs</t>
  </si>
  <si>
    <t>Proceeds from exercise of stock options and warrants</t>
  </si>
  <si>
    <t>Proceeds from ATM, net of offering costs</t>
  </si>
  <si>
    <t>Repayment of related-party notes payable</t>
  </si>
  <si>
    <t>Net cash provided by financing activities</t>
  </si>
  <si>
    <t>Effect of exchange rate changes on cash and cash equivalents</t>
  </si>
  <si>
    <t>Net change in cash and cash equivalents</t>
  </si>
  <si>
    <t>Cash and cash equivalents — beginning of period</t>
  </si>
  <si>
    <t>Cash and cash equivalents — end of period</t>
  </si>
  <si>
    <t>Supplemental Disclosure of Non-Cash Investing Activities:</t>
  </si>
  <si>
    <t>Unrealized loss on available-for-sale securities</t>
  </si>
  <si>
    <t>Reduction of accounts payable for returned fixed assets</t>
  </si>
  <si>
    <t>Management's Representation and Basis of Presentation</t>
  </si>
  <si>
    <t>Organization, Consolidation and Presentation of Financial Statements [Abstract]</t>
  </si>
  <si>
    <t>Note 1. Management’s Representation and Basis of Presentation The accompanying unaudited condensed consolidated financial statements have been prepared by Cryoport, Inc. (the “Company”, “our” or “we”)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three and nine months ended September 30, 2018 are not necessarily indicative of the results that may be expected for the year ending December 31, 2018. The unaudited condensed consolidated financial statements should be read in conjunction with the audited consolidated financial statements and related notes thereto included in the Company’s Annual Report on Form 10-K for the year ended December 31, 2017. The Company has evaluated subsequent events through the date of this filing and determined that no subsequent events have occurred that would require recognition in the unaudited condensed consolidated financial statements or disclosure in the notes thereto other than as disclosed in the accompanying notes.</t>
  </si>
  <si>
    <t>Nature of the Business</t>
  </si>
  <si>
    <t>Nature of Operations</t>
  </si>
  <si>
    <t>Note 2. Nature of the Business Cryoport is the premier provider of cryogenic logistics solutions to the life sciences industry through its purpose-built proprietary packaging, information technology and specialized cold chain logistics expertise. The Company provides leading edge logistics solutions for biologic materials, such as immunotherapies, stem cells, CAR-T cells and reproductive cells for clients worldwide. Leading global companies, such as FedEx, UPS and DHL have each separately selected Cryoport as the preferred cryogenic logistics provider for time- and temperature-sensitive biological material. Cryoport actively supports points-of-care, contract research organizations, central laboratories, pharmaceutical and biotechnology companies, contract manufacturers and university researchers. The Company is a Nevada corporation and its common stock is traded on the NASDAQ Capital Market exchange under the ticker symbol “CYRX.”</t>
  </si>
  <si>
    <t>Summary of Significant Accounting Policies</t>
  </si>
  <si>
    <t>Accounting Policies [Abstract]</t>
  </si>
  <si>
    <t>Note 3. Summary of Significant Accounting Policies Principles of Consolidation The accompanying consolidated financial statements include the accounts of Cryoport, Inc. and its wholly owned subsidiaries, Cryoport Systems, Inc., Cryoport Netherlands B.V. and Cryoport UK Limited (collectively, the “Company”). All intercompany accounts and transactions have been eliminat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allowance for doubtful accounts, fair value of investments, recoverability of long-lived assets, allowance for inventory obsolescence, deferred taxes and their accompanying valuations, and valuation of equity instruments. Fair Value of Financial Instruments The Company’s financial instruments consist of cash and cash equivalents, short-term investments, accounts receivable, accounts payable and accrued expenses. The carrying value for all such instruments approximates fair value at September 30, 2018 and December 31, 2017 due to their short-term nature. Concentrations of Credit Risk Financial instruments that potentially subject us to concentrations of credit risk consist primarily of cash, cash equivalents and short-term investments. From time to time, we maintain cash, cash equivalent and short-term investment balances in excess of amounts insured by the Federal Deposit Insurance Corporation (“FDIC”) and the Securities Investor Protection Corporation (“SIPC”). Primarily all of our cash, cash equivalents and short-term investments at September 30, 2018 were in excess of amounts insured by the FDIC and SIPC. The Company performs ongoing evaluations of these institutions to limit its concentration risk exposure. We manage such risks in our portfolio by investing in highly liquid, highly-rated instruments, and limit investing in long-term maturity instruments. Our investment policy requires that purchased instruments in marketable securities may only be in highly-rated instruments, which are primarily U.S. Treasury bills or treasury-backed securities, and also limits our investment in securities of any single issuer. Customers The Company grants credit to customers within the U.S. and to a limited number of international customers and does not require collateral. Revenues from international customers are generally secured by advance payments except for established foreign customers. The Company generally requires advance or credit card payments for initial revenues from new customers. The Company’s ability to collect receivables can be affected by economic fluctuations in the geographic areas and industries served by the Company. Reserves for uncollectible amounts are provided based on past experience and a specific analysis of the accounts, which management believes is sufficient. Accounts receivable at September 30, 2018 and December 31, 2017 are net of reserves for doubtful accounts of $130,000 and $70,000, respectively. Although the Company expects to collect amounts due, actual collections may differ from the estimated amounts. The Company maintains reserves for bad debt and such losses, in the aggregate, historically have not exceeded its estimates. The Company’s customers are in the biotechnology, pharmaceutical and life science industries. Consequently, there is a concentration of accounts receivable within these industries, which is subject to normal credit risk. As of September 30, 2018, there was one customer that accounted for 25.9% of net accounts receivable. There was no other single customer that owed us more than 10% of net accounts receivable at September 30, 2018 and December 31, 2017. The Company has revenue from foreign customers primarily in Europe, Japan, Canada, India and Australia. During the nine months ended September 30, 2018 and 2017, the Company had revenues from foreign customers of approximately $1.3 million and $893,600, respectively, which constituted approximately 9.4% and 10.4%, respectively, of total revenues. For the nine months ended September 30, 2018, there was one customer that accounted for 17.2% of total revenues. No other single customer generated over 10% of total revenues during the nine months ended September 30, 2018 and 2017. During the three months ended September 30, 2018 and 2017, the Company had revenues from foreign customers of approximately $410,800 and $319,000, respectively, which constituted approximately 7.8% and 10.6%, respectively, of total revenues. For the three months ended September 30, 2018, there was one customer that accounted for 20.6% of total revenues. No other single customer generated over 10% of total revenues during the three months ended September 30, 2018 and 2017. Inventories The Company’s inventories consist of packaging materials and accessories that are sold to customers. Inventories are stated at the lower of cost and net realizable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such as selling prices and costs of completion, disposal and transportation, and based on the evaluation, records adjustments to reflect inventories at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 Property and Equipment The Company provides shipping containers (“Shippers”) to its customers and charges a fee in exchange for the use of the Shipper. The Company’s arrangements are similar to the accounting standard for leases since they convey the right to use the Shipper over a period of time. The Company retains the title to the Shippers and provides its customers the use of the Shipper for a specific shipping cycle. At the culmination of the customer’s shipping cycle, the Shipper is returned to the Company. As a result, the Company classifies the Shippers as property and equipment for the per-use Shipper program. Property and equipment are recorded at cost. Shippers and data loggers, which comprise 34% and 47% of the Company’s net property and equipment balance at September 30, 2018 and December 31, 2017, respectively, are depreciated using the straight-line method over their estimated useful lives of three years. Equipment and furniture are depreciated using the straight-line method over their estimated useful lives (generally three to seven years) and leasehold improvements are amortized using the straight-line method over the estimated useful life of the asset or the lease term, whichever is shorter.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densed consolidated statements of operations. Intangible Assets Intangible assets are comprised of patents and trademarks and software development costs. The Company capitalizes costs of obtaining patents and trademarks, which are amortized, using the straight-line method over their estimated useful life of five years once the patent or trademark has been issued. The Company capitalizes certain costs related to software developed for internal use. Software development costs incurred during the preliminary or maintenance project stages are expensed as incurred, while costs incurred during the application development stage are capitalized and amortized using the straight-line method over the estimated useful life of the software, which is five years. Capitalized costs include purchased materials and costs of services.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September 30, 2018. Deferred Financing Costs Deferred financing costs represent costs incurred in connection with the issuance of the debt instruments and equity financings. Deferred financing costs related to the issuance of debt are amortized over the term of the financing instrument using the effective interest method while offering costs from equity financings are netted against the gross proceeds received from the equity financings. Income Taxes The Company accounts for income taxes under the provision of the Financial Accounting Standards Board (“FASB”) Accounting Standards Codification (“ASC”) 740, Income Taxes , or ASC 740. As of September 30, 2018 and December 31, 2017, there were no unrecognized tax benefits included in the accompanying condensed consolidated balance sheets that would, if recognized, affect the effective tax rat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 The Company’s policy is to recognize interest and/or penalties related to income tax matters in income tax expense. The Company had no accrual for interest or penalties on its condensed consolidated balance sheets at September 30, 2018 and December 31, 2017 and has not recognized interest and/or penalties in the condensed consolidated statements of operations for the three and nine months ended September 30, 2018 and 2017. The Company is subject to taxation in the U.S. and various state jurisdictions. As of September 30, 2018, the Company is no longer subject to U.S. federal examinations for years before 2014 and for California franchise and income tax examinations for years before 2013.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 Revenue Recognition See Note 9. Accounting for Shipping and Handling Revenue, Fees and Costs The Company classifies amounts billed for shipping and handling as revenue. Shipping and handling fees and costs are included in cost of revenues in the accompanying condensed consolidated statements of operations. Engineering and Development Expenses Expenditures relating to engineering and development are expensed in the period incurred. Stock-Based Compensation The Company accounts for stock-based payments to employees and directors in accordance with stock-based payment accounting guidance which requires all stock-based payments to employees and directors, including grants of employee stock options and warrants, to be recognized based upon their fair values. The fair value of stock-based awards is estimated at the grant date using the Black-Scholes Option Pricing Model (“Black-Scholes”) and the portion that is ultimately expected to vest is recognized as compensation cost over the requisite service period. The determination of fair value using Black-Scholes is affected by the Company’s stock price as well as assumptions regarding a number of complex and subjective variables, including expected stock price volatility, risk-free interest rate, expected dividends and projected employee stock option exercise behaviors. The Company accounts for forfeitures of unvested awards as they occur. The Company’s stock-based compensation plans are discussed further in Note 8. Equity Instruments Issued to Non-Employees for Acquiring Goods or Services Issuances of the Company’s common stock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Basic and Diluted Net Loss Per Share We calculate basic and diluted net loss per share attributable to common stockholders using the weighted average number of common shares outstanding during the periods presented and adjust the amount of net loss used in this calculation for deemed dividends and cumulative preferred stock dividends (if any), whether they are earned or not during the period. In periods of a net loss position, basic and diluted weighted average common shares are the same. For the diluted earnings per share calculation, we adjust the weighted average number of common shares outstanding to include dilutive stock options, warrants and shares associated with the conversion of convertible debt and convertible preferred stock outstanding during the periods. The following shows the amounts used in computing net loss per share for the three and nine months ended September 30: Three Months Ended September 30, Nine Months Ended September 30, 2018 2017 2018 2017 Net loss $ (2,143,687 ) $ (1,979,664 ) $ (7,297,337 ) $ (5,629,332 ) Weighted average common shares issued and outstanding - basic and diluted 28,769,867 24,632,169 27,791,616 22,093,169 Basic and diluted net loss per share attributable to common stockholders $ (0.07 ) $ (0.08 ) $ (0.26 ) $ (0.25 ) The following table sets forth the number of shares excluded from the computation of diluted loss per share, as their inclusion would have been anti-dilutive: Three Months Ended September 30, Nine Months Ended September 30, 2018 2017 2018 2017 Stock Options 5,711,337 2,497,543 5,704,439 1,236,253 Warrants 1,524,376 2,620,553 1,370,272 4,956,509 7,325,713 5,118,096 7,074,711 6,192,762 Segment Reporting We currently operate in one reportable segment and our Chief Executive Officer is the chief operating decision maker. Foreign Currency Transactions Management has determined that the functional currency of its subsidiaries is the local currency. Assets and liabilities of the Netherlands and UK subsidiaries are translated into U.S. dollars at the period-end exchange rates. Income and expenses are translated at an average exchange rate for the period and the resulting translation gain (loss) adjustments are accumulated as a separate component of stockholders’ equity. The translation gain (loss) adjustment totaled $( 12,951 Comprehensive Income (Loss) Comprehensive income includes all changes in equity (net assets) during a period from non-owner sources. For the three and nine months ended September 30, 2018, the components of comprehensive income (loss) consist of unrealized losses on available for sale securities and foreign currency translation losses. Balance Sheet Arrangements We do not currently have any off balance sheet arrangements. Reclassifications Certain prior year amounts have been reclassified in the condensed consolidated balance sheets to conform to the current year presentation. Recent Accounting Pronouncements In May 2014, the FASB issued Accounting Standards Update ASU 2014-09, “Revenue from Contracts with Customers (Topic 606),” which supersedes nearly all existing revenue recognition guidance, including industry-specific guidance. Subsequent to the issuance of ASU No. 2014-09, the FASB clarified the guidance through several Accounting Standards Updates; hereinafter the collection of revenue guidance is referred to as “Topic 606.” Topic 606 is based on the principle that an entity should recognize revenue to depict the transfer of goods or services to customers in an amount that reflects the consideration to which the entity expects to be entitled in exchange for those goods or services. Topic 606 also requires additional disclosures about the nature, amount, timing and uncertainty of revenue and cash flows arising from customer contracts, including significant judgments and changes in judgments and assets recognized from costs incurred to fulfill a contract. The Company adopted Topic 606 on January 1, 2018 using the modified retrospective transition method; accordingly, Topic 606 has been applied to the fiscal 2018 financial statements and disclosures going forward, but the comparative information has not been restated and continues to be reported under the accounting standards in effect for those periods. We expect the impact of the adoption of Topic 606 to be immaterial to our operating results on an ongoing basis. See Note 9, “Revenue Recognition,” for additional details on this implementation and the required disclosures. In February 2016, the FASB issued ASU 2016-02, “Leases”, which provides for a comprehensive change to lease accounting. The new standard requires that a lessee recognize a lease obligation liability and a right-to-use asset for virtually all leases of property, plant and equipment, subsequently amortized over the lease term. The new standard is effective for fiscal years beginning after December 15, 2018, with a modified retrospective transition. Management is currently evaluating the impact this standard will have on our consolidated financial statements. In June 2018, the FASB issued ASU 2018-07, “Compensation – Stock Compensation: Improvements to Nonemployee Share-Based Payment Accounting” which simplifies several aspects of the accounting for nonemployee share-based payment transactions resulting from expanding the scope of Topic 718, “Compensation-Stock Compensation ” ,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which simplifies the accounting for share-based payments granted to nonemployees for goods and services. The new standard is effective for fiscal years beginning after December 15, 2018, including interim periods therein with a modified retrospective transition. Management is currently evaluating the impact this standard will have on our consolidated financial statements.</t>
  </si>
  <si>
    <t>Cash, Cash Equivalents and Short-Term Investments</t>
  </si>
  <si>
    <t>Cash and Cash Equivalents [Abstract]</t>
  </si>
  <si>
    <t>Note 4. Cash, Cash Equivalents and Short-Term Investments Cash and cash equivalents consist of highly liquid fixed-income investments with original maturities of three months or less at the time of purchase, including money market funds. Short-term investments consist of readily marketable securities with a remaining maturity of more than three months from the date of purchase and include tax free municipal bonds and treasury inflation protected securities. Short-term investments are classified as current assets, even though maturities may extend beyond one year, because they represent investments of cash available for operations. We classify all cash equivalents and short-term investments as “available for sale”, as these investments are free of trading restrictions. These marketable securities are carried at fair value, with the unrealized gains and losses, net of tax, reported as accumulated other comprehensive income (loss) and included as a separate component of stockholders’ equity. Gains and losses are recognized when realized. When we have determined that an other-than-temporary decline in fair value has occurred, the amount of the decline that is related to a credit loss is recognized in earnings. Gains and losses are determined using the specific identification method. We had no material realized gains or losses in the three and nine months ended September 30, 2018. Cash, cash equivalents and short-term investments consisted of the following as of September 30, 2018: Description Amortized Cost Unrealized Gains Unrealized Losses Estimated Fair Value Cash $ 13,763,484 $ — $ — $ 13,763,484 Cash equivalents: Money market mutual fund 86,160 — — 86,160 Total cash and cash equivalents 13,849,644 — — 13,849,644 Short-term investments: U.S. Treasury notes and bills 7,914,372 3,982 (26,266 ) 7,892,088 Mutual funds 2,001,019 — (8,189 ) 1,992,830 Total short-term investments 9,915,391 3,982 (34,455 ) 9,884,918 Cash, cash equivalents and short-term investments $ 23,765,035 $ 3,982 $ (34,455 ) $ 23,734,562 The following table summarizes the amortized cost and estimated fair value of short-term fixed income securities based on stated maturities as of September 30, 2018: Amortized Cost Estimated Fair Value Due within one year $ 5,945,514 $ 5,925,658 Due between one and two years 3,969,877 3,959,260 Total $ 9,915,391 $ 9,884,918 Declines in fair value judged to be other-than-temporary on securities available for sale are included as a component of other income, net. In order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market value. As of September 30, 2018, we did not consider any of our investments to be other-than-temporarily impaired.</t>
  </si>
  <si>
    <t>Fair Value Measurements</t>
  </si>
  <si>
    <t>Fair Value Disclosures [Abstract]</t>
  </si>
  <si>
    <t>Note 5. 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Quoted prices (unadjusted) in active markets for identical assets or liabilities that are accessible at the measurement date. The fair value hierarchy gives the highest priority to Level 1 inputs. Level 2: Observable prices that are based on inputs not quoted on active markets, but corroborated by market data. These inputs include quoted prices for similar assets or liabilities; quoted market prices in markets that are not active; or other inputs that are observable or can be corroborated by observable market data for substantially the full term of the assets or liabilities.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 counterparty credit risk in the assessment of fair value. We did not elect the fair value option, as allowed, to account for financial assets and liabilities that were not previously carried at fair value. Therefore, material financial assets and liabilities that are not carried at fair value, such as trade accounts receivable and payable, are reported at their historical carrying values. The carrying values of our assets that are required to be measured at fair value on a recurring basis as of September 30, 2018 approximate fair value because of our ability to immediately convert these instruments into cash with minimal expected change in value which are classified in the table below in one of the three categories of the fair value hierarchy described : Fair Value Measurements Level 1 Level 2 Level 3 Total September 30, 2018 Assets: Money market mutual fund $ 86,160 $ — $ — $ 86,160 Mutual funds 1,992,830 — — 1,992,830 US Treasury notes and bills — 7,892,088 — 7,892,088 $ 2,078,990 $ 7,892,088 $ — $ 9,971,078 There were no transfers between Level 1 and Level 2 financial instruments during the nine months ended September 30, 2018 and 2017. We did not have any financial liabilities measured at fair value on a recurring basis as of September 30, 2018.</t>
  </si>
  <si>
    <t>Commitments and Contingencies</t>
  </si>
  <si>
    <t>Commitments and Contingencies Disclosure [Abstract]</t>
  </si>
  <si>
    <t xml:space="preserve">Note 6. Commitments and Contingencies Facility and Equipment Leases We lease 27,600 square feet of corporate, research and development, and logistics facilities in Irvine, California under an operating lease expiring February 2023, subject to our option to extend the lease for two additional five-year periods. The initial base rent is approximately $24,700 per month. We also lease 8,100 square feet of logistics facilities in Livingston, New Jersey under an operating lease expiring December 2024, subject to our option to extend the lease for an additional five-year period. The initial base rent is approximately $7,600 per month. In addition, we lease 7,600 square feet of logistics facilities in Hoofddorp, The Netherlands under an operating lease expiring March 2023, subject to our option to extend the lease for two additional five-year periods. The initial base rent is approximately $4,500 per month. These lease agreements contain certain scheduled annual rent increases which are accounted for on a straight-line basis. E mployment Agreements We have entered into employment agreements with certain of our officers under which payment and benefits would become payable in the event of termination by us for any reason other than cause, or upon a change in control of our Company, or by the employee for good reason. Litigation The Company may become a party to product litigation in the normal course of business. The Company accrues for open claims based on its historical experience and available insurance coverage. In the opinion of management, there are no legal matters involving the Company that would have a material adverse effect upon the Company’s consolidated financial condition or results of operations. Indemnities and Guarantees The Company has made certain indemnities and guarantees, under which it may be required to make pyments to a guaranteed or indemnified party, in relation to certain actions or transactions. Th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consolidated balance sheets. The Company indemnifies its directors, officers, employees and agents, as permitted under the laws of the States of California and Nevada. In connection with its facility leases, the Company has indemnified its lessors for certain claims arising from the use of the facilities. The duration of the guarantees and indemnities varies and is generally tied to the life of the agreement. </t>
  </si>
  <si>
    <t>Stockholders' Equity</t>
  </si>
  <si>
    <t>Stockholders' Equity Note [Abstract]</t>
  </si>
  <si>
    <t xml:space="preserve"> Note 7. Stockholders’ Equity Authorized Stock The Company has 100,000,000 authorized shares of common stock with a par value of $0.001 per share. In , our stockholders approved an amendment to the Amended and Restated Articles of Incorporation to authorize a class of undesignated or "blank check" preferred stock, consisting of shares at $ par value per share. Shares of preferred stock may be issued in one or more series, with such rights, preferences, privileges and restrictions to be fixed by the Board of Directors. In , the Company designated shares of the authorized preferred stock as Class A Convertible Preferred Stock. In , the Company designated shares of the Company’s authorized preferred stock as Class B Convertible Preferred Stock. In , the Company increased the number shares of Class B Convertible Preferred Stock from shares to shares. In , the shareholders approved an increase in the number of authorized common shares from shares to shares. Common Stock Issued for Services During the nine months ended September 30, 2018, 4,481 shares of common stock with a fair value of $52,500 were issued to two members of the board of directors as compensation for services. Common Stock Reserved for Future Issuance As of September 30, 2018, approximately 7.9 million shares of common stock were issuable upon conversion or exercise of rights granted under prior financing arrangements, stock options and warrants, as follows: Exercise of stock options 5,804,408 Exercise of warrants 2,107,221 Total shares of common stock reserved for future issuances 7,911,629 August 2018 “At the Market” Equity Offering Program On August 24, 2018, $35 . Under the Sales Agreement, the Company will set the parameters for the sale of the Shares, including the number of Shares to be issued, the time period during which sales are requested to be made, the limitation on the number of Shares that may be sold in any one trading day and any minimum price below which sales may not be made. Subject to the terms and conditions of the Sales Agreement, Jefferies, who will act as sales agent, may sell the Shares by methods deemed to be an “at the market offering” as defined in Rule 415(a)(4) promulgated under the Securities Act of 1933, as amended, including sales made directly on the Nasdaq Capital Market, or on any other existing trading market for the Shares, in negotiated transactions at market prices prevailing at the time of sale or at prices related to such prevailing market prices and/or any other method permitted by law. Jefferies will use its commercially reasonable efforts in conducting such sales activities consistent with its normal trading and sales practices, applicable state and federal laws, rules and regulations and the rules of The Nasdaq Stock Market LLC. The Sales Agreement may be terminated by the Company upon ten days’ written notice to Jefferies for any reason. Jefferies may terminate the Sales Agreement upon ten days’ written notice to the Company for any reason or at any time under certain circumstances, including but not limited to the occurrence of a material adverse change in the Company. The Sales Agreement provides that Jefferies will be entitled to compensation for its services of 3.0% of the gross sales price of all Shares sold under the Sales Agreement. The Company has no obligation to sell any Shares under the Sales Agreement and may at any time suspend solicitation and offers under the Sales Agreement. The Sales Agreement contains customary representations, warranties and agreements by the Company, indemnification obligations of the Company and Jefferies, other obligations of the parties and termination provisions. The representations, warranties and covenants contained in the Sales Agreement were made only for purposes of such agreement and, as of specific dates, were solely for the benefit of the parties to such agreement, and may be subject to limitations agreed upon by the contracting parties. The Shares will be issued pursuant to the Company’s effective shelf registration statement on Form S-3 (File No. 333-215776) (the “Registration Statement”), declared effective by the U.S. Securities and Exchange Commission on February 9, 2017. The Company filed a prospectus supplement with the SEC on August 24, 2018 relating to the offer and sale of the Shares pursuant to the Sales Agreement. As of September 30, 2018, the Company received net proceeds of $3.4 million and incurred $44,200 in offering costs that were offset against the proceeds from this offering. February 2018 Tender Offer On February 8, 2018, we completed an exchange offer with respect to the Company’s outstanding warrants to purchase one share of common stock at an exercise price of $3.57 per share (the “Original Warrants”). Through February 2, 2018, we offered holders of the Original Warrants the opportunity to exchange such Original Warrants for an equal number of warrants to purchase one share of common stock at an exercise price of $3.00 per share (the “New Warrants”), conditioned upon the immediate exercise of such New Warrants. Pursuant to the February 2018 Tender Offer, warrants to purchase 1,580,388 shares of the Company’s common stock were tendered by holders of warrants and were amended and exercised in connection therewith, resulting in the issuance by the Company of an aggregate of 1,580,388 shares of its common stock for aggregate gross proceeds of $4.7 million. The Original Warrants were issued (i) in July 2015 in connection with the Company’s registered public offering of 2,090,750 units (each unit consisting of one share of the Company’s common stock and one Original Warrant), and (ii) in January 2016 in connection with the mandatory exchange of all of the Company’s outstanding Class A Convertible Preferred Stock and Class B Convertible Preferred Stock into 4,977,038 units (each unit consisting of one share of the Company’s common stock and one Original Warrant). The terms of the New Warrants included (i) an exercise price of $3.00 per share and (ii) an exercise period that expired concurrently with the expiration of the Offer at 5:00 p.m. (Eastern Time) on February 2, 2018 (the “Expiration Date”). In addition, the shares issuable upon exercise of the New Warrants (the “New Warrant Shares”) were subject to a 60-day lock-up period. The purpose of the Offer was to raise funds to support the Company’s growth plans by providing the holders of the Original Warrants an incentive to exchange their Original Warrants for New Warrants and exercise the New Warrants to purchase shares of the Company’s common stock at a reduced exercise price as compared to the Original Warrants. The Company received all of the proceeds from the immediate exercise of the New Warrants, which will be used by the Company for business growth, including as working capital and for other general corporate purposes. As a result of reducing the exercise price of certain warrants in connection with the February 2018 Tender Offer, a warrant repricing expense of $899,400 was incurred which was determined using the Black-Scholes option pricing model and was calculated as the difference between the fair value of the warrants prior to, and immediately after, the reduction in the exercise price on the date of repricing. Such amount is included in warrant inducement and repricing expense in the consolidated statement of operations for the nine months ended September 30, 2018. In connection with this offering, the Company incurred $99,400 in offering costs that were offset against the proceeds from this offering.</t>
  </si>
  <si>
    <t>Stock-Based Compensation</t>
  </si>
  <si>
    <t>Disclosure of Compensation Related Costs, Share-based Payments [Abstract]</t>
  </si>
  <si>
    <t>Note 8. Stock-Based Compensation Warrant Activity We typically issue warrants to purchase shares of our common stock to investors as part of a financing transaction or in connection with services rendered by placement agents and consultants. Our outstanding warrants expire on varying dates through November 2021. A summary of warrant activity is as follows: Number of Shares Weighted- Average Exercise Price/Share Weighted- Average Remaining Contractual Term (Years) Aggregate Intrinsic Value (1) Outstanding — December 31, 2017 5,141,112 $ 4.09 Issued — — Exercised (3,013,325 ) 3.57 Expired (20,566 ) 39.40 Outstanding — September 30, 2018 2,107,221 $ 4.08 1.8 $ 18,669,600 Vested (exercisable) — September 30, 2018 2,107,221 $ 4.08 1.8 $ 18,669,600 Aggregate intrinsic value represents the difference between the exercise price of the warrant and the closing market price of our common stock on September 28, 2018, which was $12.81 per share. The total intrinsic value of warrants exercised during the nine months ended September 30, 2018 was $21.2 million. Stock Options We have five stock incentive plans: the 2002 Stock Incentive Plan (the “2002 Plan”), the 2009 Stock Incentive Plan (the “2009 Plan”), the 2011 Stock Incentive Plan (the “2011 Plan”), the 2015 Omnibus Equity Incentive Plan (the “2015 Plan”), and the 2018 Omnibus Equity Incentive Plan (the “2018 Plan”), (collectively, the “Plans”). The 2002 Plan, the 2009 Plan, the 2011 Plan and the 2015 Plan (the “Prior Plans”) have been superseded by the 2018 Plan. In May 2018, the stockholders approved the 2018 Plan for issuance up to 3,730,179 shares. The Prior Plans will remain in effect until all awards granted under such Prior Plans have been exercised, forfeited, cancelled, or have otherwise expired or terminated in accordance with the terms of such awards, but no awards will be made pursuant to the Prior Plans after the effectiveness of the 2018 Plan. As of September 30, 2018, the Company had 4,150,196 shares available for future awards under the 2018 Plan. During the nine months ended September 30, 2018, we granted stock options at exercise prices equal to or greater than the quoted market price of our common stock on the grant date. The fair value of each option grant was estimated on the date of grant using Black-Scholes with the following weighted average assumptions: Expected life (years) 5.3 – 7.0 Risk-free interest rate 2.6% – 2.9% Volatility 97.7% – 110.1% Dividend yield 0% The expected option life assumption is estimated based on the simplified method.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The expected volatility is based on the historical volatility of our stock commensurate with the expected life of the stock-based award. We do not anticipate paying dividends on the common stock in the foreseeable future. We recognize stock-based compensation expense over the vesting period using the straight-line single option method. Stock-based compensation expense is recognized only for those awards that vest. We account for the forfeitures of unvested awards as they occur. Total stock-based compensation expense related to all of our share-based payment awards is comprised of the following: Three Months Ended September 30, Nine Months Ended September 30, 2018 2017 2018 2017 Cost of revenues $ 80,153 $ 14,954 $ 173,557 $ 33,477 General and administrative 1,018,321 741,549 2,753,134 1,958,658 Sales and marketing 320,794 181,776 854,125 502,851 Engineering and development 79,395 26,578 213,086 34,872 $ 1,498,663 $ 964,857 $ 3,993,902 $ 2,529,858 A summary of stock option activity is as follows: Number of Shares Weighted- Average Exercise Price/Share Weighted- Average Remaining Contractual Term (Years) Aggregate Intrinsic Value (1) Outstanding — December 31, 2017 5,322,858 $ 4.16 Granted (weighted-average fair value of $7.64 per share) 998,500 9.28 Exercised (392,217 ) 3.31 Forfeited (124,733 ) 7.23 Outstanding — September 30, 2018 5,804,408 $ 5.03 7.4 $ 45,350,600 Vested (exercisable) — September 30, 2018 3,523,983 $ 4.46 6.7 $ 29,446,900 Expected to vest after September 30, 2018 (unexercisable) 2,280,425 $ 5.92 8.4 $ 15,903,700 (1) Aggregate intrinsic value represents the difference between the exercise price of the option and the closing market price of our common stock on September 28, 2018, which was $12.81 per share. As of September 30, 2018, there was unrecognized compensation expense of $10.3 million related to unvested stock options, which we expect to recognize over a weighted average period of 2.7 years. The total intrinsic value of stock options exercised during the nine months ended September 30, 2018 was $3.3 million.</t>
  </si>
  <si>
    <t>Revenue Recognition</t>
  </si>
  <si>
    <t>Revenue from Contract with Customer [Abstract]</t>
  </si>
  <si>
    <t>Revenue from Contract with Customer</t>
  </si>
  <si>
    <t>Note 9. Revenue Recognition In May 2014, the FASB issued Accounting Standards Update ASU 2014-09, “Revenue from Contracts with Customers (Topic 606),” which modifies how all entities recognize revenue. Topic 606 outlines a comprehensive five-step revenue recognition model based on the principle that an entity should recognize revenue to depict the transfer of promised goods or services to customers at an amount that reflects the consideration the entity expects to be entitled to in exchange for those goods or services. We adopted Topic 606 on January 1, 2018 using the modified retrospective transition method. The adoption of Topic 606 did not have a material effect on our financial statements or results of operations, and no cumulative catch-up adjustment to the opening balance of retained earnings was required. We used the related practical expedients that allow us to not disclose the transaction price allocated to remaining unsatisfied obligations and an explanation of when we expect to recognize the related revenue. Revenues are recognized when control is transferred to customers, in an amount that reflects the consideration the Company expects to be entitled to in exchange for those goods and service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Nature of Goods and Services The Company provides Shippers to its customers and charges a fee in exchange for the use of the Shipper under long-term agreements with customers. The Company’s arrangements convey to the customers the right to use the Shippers over a period of time. The Company retains title to the Shippers and provides its customers the use of the Shipper for a specified shipping cycle. At the culmination of the customer’s shipping cycle, the Shipper is returned to the Company. The vast majority of our revenues are covered under long-term agreements. We have determined that individual Statements of Work (“SOW”), whose terms and conditions taken with a Master Services Agreement (“MSA”), create the Topic 606 contracts which are generally short-term in nature (e.g., 15-day shipping cycle). Our agreements (including SOWs) generally do not have multiple performance obligations and, therefore, do not require an allocation of a single price amongst multiple goods or services. Prices under these agreements are generally fixed. The Company recognizes revenue for the use of the shipper at the time of the delivery of the shipper to the end user of the enclosed materials, and at the time that collectability is probable. The Company also provides logistics support and management to some customers, which may include onsite logistics personnel. Revenue is recognized for these services as services are rendered over time and at the time that collectability is probable. Revenue Disaggregation The Company operates in one reportable segment and evaluates financial performance on a Company-wide basis. We consider sales disaggregated by end-market to depict how the nature, amount, timing and uncertainty of revenues and cash flows are impacted by changes in economic factors. The following table disaggregates our revenues by major source for the three and nine months ended September 30, 2018 and 2017: Three Months Ended September 30, Nine Months Ended September 30, (000’s omitted) 2018 2017 2018 2017 Biopharmaceutical $ 4,472 $ 2,346 $ 11,603 $ 6,597 Reproductive medicine 584 409 1,585 1,253 Animal health 229 248 748 782 Total revenues $ 5,285 3,003 $ 13,936 $ 8,632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which is when the Shipper has been delivered.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logistics support and management to the customer, the Company satisfies its performance obligations as those services are performed whereby the customer simultaneously receives and consumes the benefits of such services under the agreement. We account for shipping and handling activities related to contracts with customers as costs to fulfill our promise to transfer the associated products pursuant to the accounting policy election allowed under Topic 606. Accordingly, the Company records amounts billed for shipping and handling as a component of revenue. Shipping and handling fees and costs are included in cost of revenues in the accompanying condensed consolidated statements of operations. Significant Payment Terms Pursuant to the Company’s contracts with its customers, amounts billed for services or products delivered by the Company are generally due and payable in full within 15 days from the date of the invoice (except for any amounts disputed by the customer in good faith). Accordingly, the Company determined that its contracts with customers do not include extended payment terms or a significant financing component. Variable Consideration In some cases, the nature of the Company’s contracts may give rise to variable consideration, including discounts and allowances or other similar items that generally decrease the transaction price.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Revenues are recorded net of variable consideration, such as discounts and allowances. Warranties The Company’s products and services are provided on an “as is” basis and no warranties are included in the contracts with customers. Also, the Company does not offer separately priced extended warranty or product maintenance contracts. Contract Assets Typically, we invoice the customer and recognize revenue once we have satisfied our performance obligation. Accordingly, our contract assets comprise accounts receivable. Generally, we do not have material amounts of other contract assets since revenue is recognized as control of goods is transferred or as services are performed. Contract Liabilities (Deferred Revenue) Contract liabilities are recorded when cash payments are received in advance of the Company’s performance. Deferred revenue was $15,400 and $26,700 at September 30, 2018 and December 31, 2017, respectively. Practical Expedients and Exemptions We have elected the following practical expedients allowed under Topic 606:  Payment terms with our customers, which are one year or less, are not considered a significant financing component.  Shipping and handling fees and costs incurred in connection with products sold are recorded in cost of sales and are not considered a performance obligation to our customers.  Our performance obligations on our orders are generally satisfied within one year from a given reporting date and, therefore, we omit disclosure of the transaction price allocated to remaining performance obligations on open orders.</t>
  </si>
  <si>
    <t>Summary of Significant Accounting Policies (Policies)</t>
  </si>
  <si>
    <t>Principles of Consolidation</t>
  </si>
  <si>
    <t>Principles of Consolidation The accompanying consolidated financial statements include the accounts of Cryoport, Inc. and its wholly owned subsidiaries, Cryoport Systems, Inc., Cryoport Netherlands B.V. and Cryoport UK Limited (collectively, the “Company”). All intercompany accounts and transactions have been eliminated.</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allowance for doubtful accounts, fair value of investments, recoverability of long-lived assets, allowance for inventory obsolescence, deferred taxes and their accompanying valuations, and valuation of equity instruments.</t>
  </si>
  <si>
    <t>Fair Value of Financial Instruments</t>
  </si>
  <si>
    <t>Fair Value of Financial Instruments The Company’s financial instruments consist of cash and cash equivalents, short-term investments, accounts receivable, accounts payable and accrued expenses. The carrying value for all such instruments approximates fair value at September 30, 2018 and December 31, 2017 due to their short-term nature.</t>
  </si>
  <si>
    <t>Concentrations of Credit Risk</t>
  </si>
  <si>
    <t>Concentrations of Credit Risk Financial instruments that potentially subject us to concentrations of credit risk consist primarily of cash, cash equivalents and short-term investments. From time to time, we maintain cash, cash equivalent and short-term investment balances in excess of amounts insured by the Federal Deposit Insurance Corporation (“FDIC”) and the Securities Investor Protection Corporation (“SIPC”). Primarily all of our cash, cash equivalents and short-term investments at September 30, 2018 were in excess of amounts insured by the FDIC and SIPC. The Company performs ongoing evaluations of these institutions to limit its concentration risk exposure. We manage such risks in our portfolio by investing in highly liquid, highly-rated instruments, and limit investing in long-term maturity instruments. Our investment policy requires that purchased instruments in marketable securities may only be in highly-rated instruments, which are primarily U.S. Treasury bills or treasury-backed securities, and also limits our investment in securities of any single issuer.</t>
  </si>
  <si>
    <t>Customers</t>
  </si>
  <si>
    <t>Customers The Company grants credit to customers within the U.S. and to a limited number of international customers and does not require collateral. Revenues from international customers are generally secured by advance payments except for established foreign customers. The Company generally requires advance or credit card payments for initial revenues from new customers. The Company’s ability to collect receivables can be affected by economic fluctuations in the geographic areas and industries served by the Company. Reserves for uncollectible amounts are provided based on past experience and a specific analysis of the accounts, which management believes is sufficient. Accounts receivable at September 30, 2018 and December 31, 2017 are net of reserves for doubtful accounts of $130,000 and $70,000, respectively. Although the Company expects to collect amounts due, actual collections may differ from the estimated amounts. The Company maintains reserves for bad debt and such losses, in the aggregate, historically have not exceeded its estimates. The Company’s customers are in the biotechnology, pharmaceutical and life science industries. Consequently, there is a concentration of accounts receivable within these industries, which is subject to normal credit risk. As of September 30, 2018, there was one customer that accounted for 25.9% of net accounts receivable. There was no other single customer that owed us more than 10% of net accounts receivable at September 30, 2018 and December 31, 2017. The Company has revenue from foreign customers primarily in Europe, Japan, Canada, India and Australia. During the nine months ended September 30, 2018 and 2017, the Company had revenues from foreign customers of approximately $1.3 million and $893,600, respectively, which constituted approximately 9.4% and 10.4%, respectively, of total revenues. For the nine months ended September 30, 2018, there was one customer that accounted for 17.2% of total revenues. No other single customer generated over 10% of total revenues during the nine months ended September 30, 2018 and 2017. During the three months ended September 30, 2018 and 2017, the Company had revenues from foreign customers of approximately $410,800 and $319,000, respectively, which constituted approximately 7.8% and 10.6%, respectively, of total revenues. For the three months ended September 30, 2018, there was one customer that accounted for 20.6% of total revenues. No other single customer generated over 10% of total revenues during the three months ended September 30, 2018 and 2017.</t>
  </si>
  <si>
    <t>Inventories The Company’s inventories consist of packaging materials and accessories that are sold to customers. Inventories are stated at the lower of cost and net realizable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such as selling prices and costs of completion, disposal and transportation, and based on the evaluation, records adjustments to reflect inventories at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t>
  </si>
  <si>
    <t>Property and Equipment</t>
  </si>
  <si>
    <t>Property and Equipment The Company provides shipping containers (“Shippers”) to its customers and charges a fee in exchange for the use of the Shipper. The Company’s arrangements are similar to the accounting standard for leases since they convey the right to use the Shipper over a period of time. The Company retains the title to the Shippers and provides its customers the use of the Shipper for a specific shipping cycle. At the culmination of the customer’s shipping cycle, the Shipper is returned to the Company. As a result, the Company classifies the Shippers as property and equipment for the per-use Shipper program. Property and equipment are recorded at cost. Shippers and data loggers, which comprise 34% and 47% of the Company’s net property and equipment balance at September 30, 2018 and December 31, 2017, respectively, are depreciated using the straight-line method over their estimated useful lives of three years. Equipment and furniture are depreciated using the straight-line method over their estimated useful lives (generally three to seven years) and leasehold improvements are amortized using the straight-line method over the estimated useful life of the asset or the lease term, whichever is shorter.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densed consolidated statements of operations.</t>
  </si>
  <si>
    <t>Intangible Assets</t>
  </si>
  <si>
    <t>Intangible Assets Intangible assets are comprised of patents and trademarks and software development costs. The Company capitalizes costs of obtaining patents and trademarks, which are amortized, using the straight-line method over their estimated useful life of five years once the patent or trademark has been issued. The Company capitalizes certain costs related to software developed for internal use. Software development costs incurred during the preliminary or maintenance project stages are expensed as incurred, while costs incurred during the application development stage are capitalized and amortized using the straight-line method over the estimated useful life of the software, which is five years. Capitalized costs include purchased materials and costs of services.</t>
  </si>
  <si>
    <t>Long-lived Assets</t>
  </si>
  <si>
    <t>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September 30, 2018.</t>
  </si>
  <si>
    <t>Deferred Financing Costs</t>
  </si>
  <si>
    <t>Deferred Financing Costs Deferred financing costs represent costs incurred in connection with the issuance of the debt instruments and equity financings. Deferred financing costs related to the issuance of debt are amortized over the term of the financing instrument using the effective interest method while offering costs from equity financings are netted against the gross proceeds received from the equity financings.</t>
  </si>
  <si>
    <t>Income Taxes</t>
  </si>
  <si>
    <t>Income Taxes The Company accounts for income taxes under the provision of the Financial Accounting Standards Board (“FASB”) Accounting Standards Codification (“ASC”) 740, Income Taxes , or ASC 740. As of September 30, 2018 and December 31, 2017, there were no unrecognized tax benefits included in the accompanying condensed consolidated balance sheets that would, if recognized, affect the effective tax rat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 The Company’s policy is to recognize interest and/or penalties related to income tax matters in income tax expense. The Company had no accrual for interest or penalties on its condensed consolidated balance sheets at September 30, 2018 and December 31, 2017 and has not recognized interest and/or penalties in the condensed consolidated statements of operations for the three and nine months ended September 30, 2018 and 2017. The Company is subject to taxation in the U.S. and various state jurisdictions. As of September 30, 2018, the Company is no longer subject to U.S. federal examinations for years before 2014 and for California franchise and income tax examinations for years before 2013.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t>
  </si>
  <si>
    <t>Revenue Recognition See Note 9.</t>
  </si>
  <si>
    <t>Accounting for Shipping and Handling Revenue, Fees and Costs</t>
  </si>
  <si>
    <t>Accounting for Shipping and Handling Revenue, Fees and Costs The Company classifies amounts billed for shipping and handling as revenue. Shipping and handling fees and costs are included in cost of revenues in the accompanying condensed consolidated statements of operations.</t>
  </si>
  <si>
    <t>Engineering and Development Expenses</t>
  </si>
  <si>
    <t>Engineering and Development Expenses Expenditures relating to engineering and development are expensed in the period incurred.</t>
  </si>
  <si>
    <t>Stock-Based Compensation The Company accounts for stock-based payments to employees and directors in accordance with stock-based payment accounting guidance which requires all stock-based payments to employees and directors, including grants of employee stock options and warrants, to be recognized based upon their fair values. The fair value of stock-based awards is estimated at the grant date using the Black-Scholes Option Pricing Model (“Black-Scholes”) and the portion that is ultimately expected to vest is recognized as compensation cost over the requisite service period. The determination of fair value using Black-Scholes is affected by the Company’s stock price as well as assumptions regarding a number of complex and subjective variables, including expected stock price volatility, risk-free interest rate, expected dividends and projected employee stock option exercise behaviors. The Company accounts for forfeitures of unvested awards as they occur. The Company’s stock-based compensation plans are discussed further in Note 8.</t>
  </si>
  <si>
    <t>Equity Instruments Issued to Non-Employees for Acquiring Goods or Services</t>
  </si>
  <si>
    <t>Equity Instruments Issued to Non-Employees for Acquiring Goods or Services Issuances of the Company’s common stock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Basic and Diluted Net Income (Loss) Per Share</t>
  </si>
  <si>
    <t xml:space="preserve">Basic and Diluted Net Loss Per Share We calculate basic and diluted net loss per share attributable to common stockholders using the weighted average number of common shares outstanding during the periods presented and adjust the amount of net loss used in this calculation for deemed dividends and cumulative preferred stock dividends (if any), whether they are earned or not during the period. In periods of a net loss position, basic and diluted weighted average common shares are the same. For the diluted earnings per share calculation, we adjust the weighted average number of common shares outstanding to include dilutive stock options, warrants and shares associated with the conversion of convertible debt and convertible preferred stock outstanding during the periods. The following shows the amounts used in computing net loss per share for the three and nine months ended September 30: Three Months Ended September 30, Nine Months Ended September 30, 2018 2017 2018 2017 Net loss $ (2,143,687 ) $ (1,979,664 ) $ (7,297,337 ) $ (5,629,332 ) Weighted average common shares issued and outstanding - basic and diluted 28,769,867 24,632,169 27,791,616 22,093,169 Basic and diluted net loss per share attributable to common stockholders $ (0.07 ) $ (0.08 ) $ (0.26 ) $ (0.25 ) The following table sets forth the number of shares excluded from the computation of diluted loss per share, as their inclusion would have been anti-dilutive: Three Months Ended September 30, Nine Months Ended September 30, 2018 2017 2018 2017 Stock Options 5,711,337 2,497,543 5,704,439 1,236,253 Warrants 1,524,376 2,620,553 1,370,272 4,956,509 7,325,713 5,118,096 7,074,711 6,192,762 </t>
  </si>
  <si>
    <t>Segment Reporting</t>
  </si>
  <si>
    <t xml:space="preserve"> Segment Reporting We currently operate in one reportable segment and our Chief Executive Officer is the chief operating decision maker.</t>
  </si>
  <si>
    <t>Foreign Currency Transactions</t>
  </si>
  <si>
    <t>Foreign Currency Transactions Management has determined that the functional currency of its subsidiaries is the local currency. Assets and liabilities of the Netherlands and UK subsidiaries are translated into U.S. dollars at the period-end exchange rates. Income and expenses are translated at an average exchange rate for the period and the resulting translation gain (loss) adjustments are accumulated as a separate component of stockholders’ equity. The translation gain (loss) adjustment totaled $( 12,951</t>
  </si>
  <si>
    <t>Comprehensive Income (Loss)</t>
  </si>
  <si>
    <t>Comprehensive Income (Loss) Comprehensive income includes all changes in equity (net assets) during a period from non-owner sources. For the three and nine months ended September 30, 2018, the components of comprehensive income (loss) consist of unrealized losses on available for sale securities and foreign currency translation losses.</t>
  </si>
  <si>
    <t>Balance Sheet Arrangements</t>
  </si>
  <si>
    <t>Balance Sheet Arrangements We do not currently have any off balance sheet arrangements.</t>
  </si>
  <si>
    <t>Reclassifications</t>
  </si>
  <si>
    <t>Reclassifications Certain prior year amounts have been reclassified in the condensed consolidated balance sheets to conform to the current year presentation.</t>
  </si>
  <si>
    <t>Recent Accounting Pronouncements</t>
  </si>
  <si>
    <t>Recent Accounting Pronouncements In May 2014, the FASB issued Accounting Standards Update ASU 2014-09, “Revenue from Contracts with Customers (Topic 606),” which supersedes nearly all existing revenue recognition guidance, including industry-specific guidance. Subsequent to the issuance of ASU No. 2014-09, the FASB clarified the guidance through several Accounting Standards Updates; hereinafter the collection of revenue guidance is referred to as “Topic 606.” Topic 606 is based on the principle that an entity should recognize revenue to depict the transfer of goods or services to customers in an amount that reflects the consideration to which the entity expects to be entitled in exchange for those goods or services. Topic 606 also requires additional disclosures about the nature, amount, timing and uncertainty of revenue and cash flows arising from customer contracts, including significant judgments and changes in judgments and assets recognized from costs incurred to fulfill a contract. The Company adopted Topic 606 on January 1, 2018 using the modified retrospective transition method; accordingly, Topic 606 has been applied to the fiscal 2018 financial statements and disclosures going forward, but the comparative information has not been restated and continues to be reported under the accounting standards in effect for those periods. We expect the impact of the adoption of Topic 606 to be immaterial to our operating results on an ongoing basis. See Note 9, “Revenue Recognition,” for additional details on this implementation and the required disclosures. In February 2016, the FASB issued ASU 2016-02, “Leases”, which provides for a comprehensive change to lease accounting. The new standard requires that a lessee recognize a lease obligation liability and a right-to-use asset for virtually all leases of property, plant and equipment, subsequently amortized over the lease term. The new standard is effective for fiscal years beginning after December 15, 2018, with a modified retrospective transition. Management is currently evaluating the impact this standard will have on our consolidated financial statements. In June 2018, the FASB issued ASU 2018-07, “Compensation – Stock Compensation: Improvements to Nonemployee Share-Based Payment Accounting” which simplifies several aspects of the accounting for nonemployee share-based payment transactions resulting from expanding the scope of Topic 718, “Compensation-Stock Compensation ” ,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which simplifies the accounting for share-based payments granted to nonemployees for goods and services. The new standard is effective for fiscal years beginning after December 15, 2018, including interim periods therein with a modified retrospective transition. Management is currently evaluating the impact this standard will have on our consolidated financial statements.</t>
  </si>
  <si>
    <t>Summary of Significant Accounting Policies (Tables)</t>
  </si>
  <si>
    <t>Schedule of Earnings Per Share</t>
  </si>
  <si>
    <t>The following shows the amounts used in computing net loss per share for the three and nine months ended September 30: Three Months Ended September 30, Nine Months Ended September 30, 2018 2017 2018 2017 Net loss $ (2,143,687 ) $ (1,979,664 ) $ (7,297,337 ) $ (5,629,332 ) Weighted average common shares issued and outstanding - basic and diluted 28,769,867 24,632,169 27,791,616 22,093,169 Basic and diluted net loss per share attributable to common stockholders $ (0.07 ) $ (0.08 ) $ (0.26 ) $ (0.25 )</t>
  </si>
  <si>
    <t>Schedule of Antidilutive Securities Excluded from Computation of Earnings Per Share</t>
  </si>
  <si>
    <t xml:space="preserve">The following table sets forth the number of shares excluded from the computation of diluted loss per share, as their inclusion would have been anti-dilutive: Three Months Ended September 30, Nine Months Ended September 30, 2018 2017 2018 2017 Stock Options 5,711,337 2,497,543 5,704,439 1,236,253 Warrants 1,524,376 2,620,553 1,370,272 4,956,509 7,325,713 5,118,096 7,074,711 6,192,762 </t>
  </si>
  <si>
    <t>Cash, Cash Equivalents and Short-Term Investments (Tables)</t>
  </si>
  <si>
    <t xml:space="preserve">Cash, cash equivalents and short-term investments consisted of the following as of September 30, 2018: Description Amortized Cost Unrealized Gains Unrealized Losses Estimated Fair Value Cash $ 13,763,484 $ — $ — $ 13,763,484 Cash equivalents: Money market mutual fund 86,160 — — 86,160 Total cash and cash equivalents 13,849,644 — — 13,849,644 Short-term investments: U.S. Treasury notes and bills 7,914,372 3,982 (26,266 ) 7,892,088 Mutual funds 2,001,019 — (8,189 ) 1,992,830 Total short-term investments 9,915,391 3,982 (34,455 ) 9,884,918 Cash, cash equivalents and short-term investments $ 23,765,035 $ 3,982 $ (34,455 ) $ 23,734,562 </t>
  </si>
  <si>
    <t>Investments Classified by Contractual Maturity Date</t>
  </si>
  <si>
    <t xml:space="preserve">The following table summarizes the amortized cost and estimated fair value of short-term fixed income securities based on stated maturities as of September 30, 2018: Amortized Cost Estimated Fair Value Due within one year $ 5,945,514 $ 5,925,658 Due between one and two years 3,969,877 3,959,260 Total $ 9,915,391 $ 9,884,918 </t>
  </si>
  <si>
    <t>Fair Value Measurements (Tables)</t>
  </si>
  <si>
    <t>Fair Value, Assets Measured on Recurring Basis</t>
  </si>
  <si>
    <t xml:space="preserve">The carrying values of our assets that are required to be measured at fair value on a recurring basis as of September 30, 2018 approximate fair value because of our ability to immediately convert these instruments into cash with minimal expected change in value which are classified in the table below in one of the three categories of the fair value hierarchy described : Fair Value Measurements Level 1 Level 2 Level 3 Total September 30, 2018 Assets: Money market mutual fund $ 86,160 $ — $ — $ 86,160 Mutual funds 1,992,830 — — 1,992,830 US Treasury notes and bills — 7,892,088 — 7,892,088 $ 2,078,990 $ 7,892,088 $ — $ 9,971,078 </t>
  </si>
  <si>
    <t>Stockholders' Equity (Tables)</t>
  </si>
  <si>
    <t>Schedule of Common Stock Reserved for Future Issuance</t>
  </si>
  <si>
    <t xml:space="preserve">As of September 30, 2018, approximately 7.9 million shares of common stock were issuable upon conversion or exercise of rights granted under prior financing arrangements, stock options and warrants, as follows: Exercise of stock options 5,804,408 Exercise of warrants 2,107,221 Total shares of common stock reserved for future issuances 7,911,629 </t>
  </si>
  <si>
    <t>Stock-Based Compensation (Tables)</t>
  </si>
  <si>
    <t>Schedule of Warrant Activity</t>
  </si>
  <si>
    <t xml:space="preserve">A summary of warrant activity is as follows: Number of Weighted- Weighted- Average Remaining Contractual Term (Years) Aggregate Outstanding — December 31, 2017 5,141,112 $ 4.09 Issued — — Exercised (3,013,325 ) 3.57 Expired (20,566 ) 39.40 Outstanding — September 30, 2018 2,107,221 $ 4.08 1.8 $ 18,669,600 Vested (exercisable) — September 30, 2018 2,107,221 $ 4.08 1.8 $ 18,669,600 </t>
  </si>
  <si>
    <t>Schedule of Fair Value Assumptions of Stock Options</t>
  </si>
  <si>
    <t xml:space="preserve">The fair value of each option grant was estimated on the date of grant using Black-Scholes with the following weighted average assumptions: Expected life (years) 5.3 – 7.0 Risk-free interest rate 2.6% – 2.9% Volatility 97.7% – 110.1% Dividend yield 0% </t>
  </si>
  <si>
    <t>Schedule of Share-based Payment Awards</t>
  </si>
  <si>
    <t xml:space="preserve">Total stock-based compensation expense related to all of our share-based payment awards is comprised of the following: Three Months Ended September 30, Nine Months Ended September 30, 2018 2017 2018 2017 Cost of revenues $ 80,153 $ 14,954 $ 173,557 $ 33,477 General and administrative 1,018,321 741,549 2,753,134 1,958,658 Sales and marketing 320,794 181,776 854,125 502,851 Engineering and development 79,395 26,578 213,086 34,872 $ 1,498,663 $ 964,857 $ 3,993,902 $ 2,529,858 </t>
  </si>
  <si>
    <t>Schedule of Stock Option Activity</t>
  </si>
  <si>
    <t>A summary of stock option activity is as follows: Number of Shares Weighted- Average Exercise Price/Share Weighted- Average Remaining Contractual Term (Years) Aggregate Intrinsic Value (1) Outstanding — December 31, 2017 5,322,858 $ 4.16 Granted (weighted-average fair value of $7.64 per share) 998,500 9.28 Exercised (392,217 ) 3.31 Forfeited (124,733 ) 7.23 Outstanding — September 30, 2018 5,804,408 $ 5.03 7.4 $ 45,350,600 Vested (exercisable) — September 30, 2018 3,523,983 $ 4.46 6.7 $ 29,446,900 Expected to vest after September 30, 2018 (unexercisable) 2,280,425 $ 5.92 8.4 $ 15,903,700 (1) Aggregate intrinsic value represents the difference between the exercise price of the option and the closing market price of our common stock on September 28, 2018, which was $12.81 per share.</t>
  </si>
  <si>
    <t>Revenue Recognition (Tables)</t>
  </si>
  <si>
    <t>Disaggregation of Revenue</t>
  </si>
  <si>
    <t xml:space="preserve">The following table disaggregates our revenues by major source for the three and nine months ended September 30, 2018 and 2017: Three Months Ended September 30, Nine Months Ended September 30, (000’s omitted) 2018 2017 2018 2017 Biopharmaceutical $ 4,472 $ 2,346 $ 11,603 $ 6,597 Reproductive medicine 584 409 1,585 1,253 Animal health 229 248 748 782 Total revenues $ 5,285 3,003 $ 13,936 $ 8,632 </t>
  </si>
  <si>
    <t>Summary of Significant Accounting Policies (Narrative) (Details) - USD ($)</t>
  </si>
  <si>
    <t>12 Months Ended</t>
  </si>
  <si>
    <t>Significant Accounting Policies Additional Information [Line Items]</t>
  </si>
  <si>
    <t>Foreign Currency Transaction Gain (Loss), before Tax</t>
  </si>
  <si>
    <t>Cryogenic Shippers [Member]</t>
  </si>
  <si>
    <t>Property Plant Equipment Ownership Percentage</t>
  </si>
  <si>
    <t>34.00%</t>
  </si>
  <si>
    <t>Data loggers [Member]</t>
  </si>
  <si>
    <t>47.00%</t>
  </si>
  <si>
    <t>Foreign Customers [Member]</t>
  </si>
  <si>
    <t>Accounts Receivable [Member]</t>
  </si>
  <si>
    <t>Concentration risk, percentage</t>
  </si>
  <si>
    <t>10.00%</t>
  </si>
  <si>
    <t>Accounts Receivable [Member] | Customer One [Member]</t>
  </si>
  <si>
    <t>25.90%</t>
  </si>
  <si>
    <t>Sales Revenue, Net [Member]</t>
  </si>
  <si>
    <t>Sales Revenue, Net [Member] | Customer One [Member]</t>
  </si>
  <si>
    <t>20.60%</t>
  </si>
  <si>
    <t>17.20%</t>
  </si>
  <si>
    <t>Sales Revenue, Net [Member] | Foreign Customers [Member]</t>
  </si>
  <si>
    <t>7.80%</t>
  </si>
  <si>
    <t>10.60%</t>
  </si>
  <si>
    <t>9.40%</t>
  </si>
  <si>
    <t>10.40%</t>
  </si>
  <si>
    <t>Summary of Significant Accounting Policies (Schedule of Earnings Per Share) (Details) - USD ($)</t>
  </si>
  <si>
    <t>Weighted average common shares issued and outstanding - basic and diluted</t>
  </si>
  <si>
    <t>Basic and diluted net loss per share attributable to common stockholders</t>
  </si>
  <si>
    <t>Summary of Significant Accounting Policies (Schedule of Antidilutive Shares) (Details) - shares</t>
  </si>
  <si>
    <t>Antidilutive Securities Excluded from Computation of Earnings Per Share [Line Items]</t>
  </si>
  <si>
    <t>Antidilutive Securities Excluded from Computation of Earnings Per Share, Amount</t>
  </si>
  <si>
    <t>Stock Options [Member]</t>
  </si>
  <si>
    <t>Warrants [Member]</t>
  </si>
  <si>
    <t>Cash, Cash Equivalents and Short-Term Investments (Schedule Of Amortized cost and Estimated fair value of short-term fixed income securities) (Details)</t>
  </si>
  <si>
    <t>Sep. 30, 2018USD ($)</t>
  </si>
  <si>
    <t>Cash and Cash Equivalents [Line Items]</t>
  </si>
  <si>
    <t>Amortized Cost</t>
  </si>
  <si>
    <t>Estimated Fair Value</t>
  </si>
  <si>
    <t>Cash, cash equivalents and short-term investments, Amortized Cost</t>
  </si>
  <si>
    <t>Cash, cash equivalents and short-term investments, Unrealized Gains</t>
  </si>
  <si>
    <t>Cash, cash equivalents and short-term investments, Unrealized Losses</t>
  </si>
  <si>
    <t>Cash, cash equivalents and short-term investments, Estimated Fair Value</t>
  </si>
  <si>
    <t>US Treasury Notes Securities [Member]</t>
  </si>
  <si>
    <t>Unrealized Gains</t>
  </si>
  <si>
    <t>Unrealized Losses</t>
  </si>
  <si>
    <t>Mutual Fund [Member]</t>
  </si>
  <si>
    <t>Short-term Investments [Member]</t>
  </si>
  <si>
    <t>Cash [Member]</t>
  </si>
  <si>
    <t>Money Market Funds [Member]</t>
  </si>
  <si>
    <t>Cash and Cash Equivalents [Member]</t>
  </si>
  <si>
    <t>Cash, Cash Equivalents and Short-Term Investments (Schedule Of Cash, cash equivalents and short-term investment) (Details)</t>
  </si>
  <si>
    <t>Due within one year, Amortized Cost</t>
  </si>
  <si>
    <t>Due between one and two years, Amortized Cost</t>
  </si>
  <si>
    <t>Total, Amortized Cost</t>
  </si>
  <si>
    <t>Due within one year, Estimated Fair Value</t>
  </si>
  <si>
    <t>Due between one and two years, Estimated Fair Value</t>
  </si>
  <si>
    <t>Total, Estimated Fair Value</t>
  </si>
  <si>
    <t>Fair Value Measurements (Schedule Of Fair Value Hierarchy) (Details)</t>
  </si>
  <si>
    <t>Assets, Fair Value Disclosure [Abstract]</t>
  </si>
  <si>
    <t>Assets, Fair Value Disclosure</t>
  </si>
  <si>
    <t>Fair Value, Inputs, Level 1 [Member]</t>
  </si>
  <si>
    <t>Fair Value, Inputs, Level 2 [Member]</t>
  </si>
  <si>
    <t>Fair Value, Inputs, Level 3 [Member]</t>
  </si>
  <si>
    <t>Mutual Fund [Member] | Fair Value, Inputs, Level 1 [Member]</t>
  </si>
  <si>
    <t>Mutual Fund [Member] | Fair Value, Inputs, Level 2 [Member]</t>
  </si>
  <si>
    <t>Mutual Fund [Member] | Fair Value, Inputs, Level 3 [Member]</t>
  </si>
  <si>
    <t>Money Market Funds [Member] | Fair Value, Inputs, Level 1 [Member]</t>
  </si>
  <si>
    <t>Money Market Funds [Member] | Fair Value, Inputs, Level 2 [Member]</t>
  </si>
  <si>
    <t>Money Market Funds [Member] | Fair Value, Inputs, Level 3 [Member]</t>
  </si>
  <si>
    <t>US Treasury Securities [Member]</t>
  </si>
  <si>
    <t>US Treasury Securities [Member] | Fair Value, Inputs, Level 1 [Member]</t>
  </si>
  <si>
    <t>US Treasury Securities [Member] | Fair Value, Inputs, Level 2 [Member]</t>
  </si>
  <si>
    <t>US Treasury Securities [Member] | Fair Value, Inputs, Level 3 [Member]</t>
  </si>
  <si>
    <t>Commitments and Contingencies (Narrative) (Details)</t>
  </si>
  <si>
    <t>Sep. 30, 2018USD ($)ft²</t>
  </si>
  <si>
    <t>Property Subject to or Available for Operating Lease [Line Items]</t>
  </si>
  <si>
    <t>Lease Expiration Date</t>
  </si>
  <si>
    <t>Feb. 28,
		2023</t>
  </si>
  <si>
    <t>Irvine, California Facility [Member]</t>
  </si>
  <si>
    <t>Estimated Base Rent Under Lease | $</t>
  </si>
  <si>
    <t>Land Subject to Ground Leases | ft²</t>
  </si>
  <si>
    <t>Livingston [Member]</t>
  </si>
  <si>
    <t>Dec. 31,
		2024</t>
  </si>
  <si>
    <t>Hoofddorp [Member]</t>
  </si>
  <si>
    <t>Mar. 31,
		2023</t>
  </si>
  <si>
    <t>Stockholders' Equity (Narrative) (Details) - USD ($)</t>
  </si>
  <si>
    <t>Feb. 08, 2018</t>
  </si>
  <si>
    <t>Feb. 28, 2018</t>
  </si>
  <si>
    <t>Aug. 24, 2018</t>
  </si>
  <si>
    <t>May 31, 2018</t>
  </si>
  <si>
    <t>Apr. 30, 2015</t>
  </si>
  <si>
    <t>Feb. 28, 2015</t>
  </si>
  <si>
    <t>May 31, 2014</t>
  </si>
  <si>
    <t>Sep. 30, 2011</t>
  </si>
  <si>
    <t>Class of Stock [Line Items]</t>
  </si>
  <si>
    <t>Common stock, par value</t>
  </si>
  <si>
    <t>Preferred stock, par value</t>
  </si>
  <si>
    <t>Common Stock, Capital Shares Reserved for Future Issuance</t>
  </si>
  <si>
    <t>Debt Issuance Costs, Net</t>
  </si>
  <si>
    <t>Class Of Warrant Or Right Number Of Warrants Exercised</t>
  </si>
  <si>
    <t>Proceeds from Warrant Exercises</t>
  </si>
  <si>
    <t>Class of Warrant or Right, Exercisable Terms</t>
  </si>
  <si>
    <t>The terms of the New Warrants included (i) an exercise price of $3.00 per share and (ii) an exercise period that expired concurrently with the expiration of the Offer at 5:00 p.m. (Eastern Time) on February 2, 2018 (the &amp;#8220;Expiration Date&amp;#8221;). In addition, the shares issuable upon exercise of the New Warrants (the &amp;#8220;New Warrant Shares&amp;#8221;) were subject to a 60-day lock-up period.</t>
  </si>
  <si>
    <t>At The Market Offering Underwriting Fee Percentage</t>
  </si>
  <si>
    <t>3.00%</t>
  </si>
  <si>
    <t>Proceeds from ATM Net of offering costs</t>
  </si>
  <si>
    <t>Common Stock [Member]</t>
  </si>
  <si>
    <t>Sale of Stock Market offering Price</t>
  </si>
  <si>
    <t>Director [Member]</t>
  </si>
  <si>
    <t>Stock Issued During Period, Shares, Issued for Services</t>
  </si>
  <si>
    <t>Stock Issued During Period, Value, Issued for Services</t>
  </si>
  <si>
    <t>Original Warrants [Member]</t>
  </si>
  <si>
    <t>Class of Warrant or Right, Exercise Price of Warrants or Rights</t>
  </si>
  <si>
    <t>Stock Issued During Period, Shares, Conversion of Convertible Securities</t>
  </si>
  <si>
    <t>Number Of Warrants Issued</t>
  </si>
  <si>
    <t>New Warrants [Member]</t>
  </si>
  <si>
    <t>Tender Offer [Member]</t>
  </si>
  <si>
    <t>Induced Conversion of Convertible Debt Expense</t>
  </si>
  <si>
    <t>Tender Offer [Member] | Amended [Member]</t>
  </si>
  <si>
    <t>Class of Warrant or Right, Number of Securities Called by Warrants or Rights</t>
  </si>
  <si>
    <t>Class B Convertible Preferred Stock [Member] | Maximum [Member]</t>
  </si>
  <si>
    <t>Class B Convertible Preferred Stock [Member] | Minimum [Member]</t>
  </si>
  <si>
    <t>Stockholders' Equity (Schedule of Common Stock Reserved for Future Issuance) (Details)</t>
  </si>
  <si>
    <t>Sep. 30, 2018shares</t>
  </si>
  <si>
    <t>Common Stock Reserved for Future Issuance</t>
  </si>
  <si>
    <t>Exercise Of Stock Options [Member]</t>
  </si>
  <si>
    <t>Exercise Of Warrants [Member]</t>
  </si>
  <si>
    <t>Stock-Based Compensation (Narrative) (Details) - USD ($) $ / shares in Units, $ in Millions</t>
  </si>
  <si>
    <t>Share-based Compensation Arrangement by Share-based Payment Award [Line Items]</t>
  </si>
  <si>
    <t>Warrants Exercised Intrinsic Value</t>
  </si>
  <si>
    <t>Unrecognized compensation cost related to unvested stock options</t>
  </si>
  <si>
    <t>Weighted average recognition period</t>
  </si>
  <si>
    <t>2 years 8 months 12 days</t>
  </si>
  <si>
    <t>Intrinsic value per share</t>
  </si>
  <si>
    <t>Share-based Compensation Arrangement by Share-based Payment Award, Options, Exercisable, Intrinsic Value</t>
  </si>
  <si>
    <t>Stock Options [Member] | Measurement Input, Exercise Price [Member]</t>
  </si>
  <si>
    <t>Fair Value Assumptions, Exercise Price</t>
  </si>
  <si>
    <t>Plan 2018 [Member] | Stock Options [Member]</t>
  </si>
  <si>
    <t>Total shares available for future grant</t>
  </si>
  <si>
    <t>Stock-Based Compensation (Summary of Warrant Activity) (Details) - Warrants [Member]</t>
  </si>
  <si>
    <t>Sep. 30, 2018USD ($)$ / sharesshares</t>
  </si>
  <si>
    <t>Number of Shares</t>
  </si>
  <si>
    <t>Outstanding | shares</t>
  </si>
  <si>
    <t>Issued | shares</t>
  </si>
  <si>
    <t>Exercised | shares</t>
  </si>
  <si>
    <t>Expired | shares</t>
  </si>
  <si>
    <t>Vested (exercisable) | shares</t>
  </si>
  <si>
    <t>Weighted-Average Exercise Price/Share</t>
  </si>
  <si>
    <t>Outstanding | $ / shares</t>
  </si>
  <si>
    <t>Issued | $ / shares</t>
  </si>
  <si>
    <t>Exercised | $ / shares</t>
  </si>
  <si>
    <t>Expired | $ / shares</t>
  </si>
  <si>
    <t>Vested (exercisable) | $ / shares</t>
  </si>
  <si>
    <t>Weighted-Average Remaining Contractual Term (Years)</t>
  </si>
  <si>
    <t>Outstanding</t>
  </si>
  <si>
    <t>1 year 9 months 18 days</t>
  </si>
  <si>
    <t>Vested (exercisable)</t>
  </si>
  <si>
    <t>Aggregated Intrinsic Value</t>
  </si>
  <si>
    <t>Outstanding | $</t>
  </si>
  <si>
    <t>[1]</t>
  </si>
  <si>
    <t>Vested (exercisable) | $</t>
  </si>
  <si>
    <t>Aggregate intrinsic value represents the difference between the exercise price of the option and the closing market price of our common stock on September 28, 2018, which was $12.81 per share.</t>
  </si>
  <si>
    <t>Stock-Based Compensation (Schedule of Assumptions Used to Estimate Fair Value of Stock Options) (Details) - Stock Options [Member]</t>
  </si>
  <si>
    <t>Risk-free interest rate, minimum</t>
  </si>
  <si>
    <t>2.60%</t>
  </si>
  <si>
    <t>Risk-free interest rate, maximum</t>
  </si>
  <si>
    <t>2.90%</t>
  </si>
  <si>
    <t>Volatility, minimum</t>
  </si>
  <si>
    <t>97.70%</t>
  </si>
  <si>
    <t>Volatility, maximum</t>
  </si>
  <si>
    <t>110.10%</t>
  </si>
  <si>
    <t>Dividend yield</t>
  </si>
  <si>
    <t>0.00%</t>
  </si>
  <si>
    <t>Minimum [Member]</t>
  </si>
  <si>
    <t>Expected life (years)</t>
  </si>
  <si>
    <t>5 years 3 months 18 days</t>
  </si>
  <si>
    <t>Maximum [Member]</t>
  </si>
  <si>
    <t>7 years</t>
  </si>
  <si>
    <t>Stock-Based Compensation (Details) - USD ($)</t>
  </si>
  <si>
    <t>Share-based Compensation</t>
  </si>
  <si>
    <t>Cost of Revenues [Member]</t>
  </si>
  <si>
    <t>General and Administrative Expense [Member]</t>
  </si>
  <si>
    <t>Sales and marketing [Member]</t>
  </si>
  <si>
    <t>Engineering And Development [Member]</t>
  </si>
  <si>
    <t>Stock-Based Compensation (Summary of Stock Option Activity) (Details) - Stock Options [Member]</t>
  </si>
  <si>
    <t>Granted | shares</t>
  </si>
  <si>
    <t>Forfeited | shares</t>
  </si>
  <si>
    <t>Expected to vest after (unexercisable) | shares</t>
  </si>
  <si>
    <t>Granted | $ / shares</t>
  </si>
  <si>
    <t>Forfeited | $ / shares</t>
  </si>
  <si>
    <t>Expected to vest after (unexercisable) | $ / shares</t>
  </si>
  <si>
    <t>7 years 4 months 24 days</t>
  </si>
  <si>
    <t>6 years 8 months 12 days</t>
  </si>
  <si>
    <t>Expected to vest after (unexercisable)</t>
  </si>
  <si>
    <t>8 years 4 months 24 days</t>
  </si>
  <si>
    <t>Expected to vest after (unexercisable) | $</t>
  </si>
  <si>
    <t>Revenue Recognition (Narrative) (Details) - USD ($)</t>
  </si>
  <si>
    <t>Deferred Revenue, Current</t>
  </si>
  <si>
    <t>Revenue Recognition (Disaggregates Our Revenues by Major Source) (Details) - USD ($)</t>
  </si>
  <si>
    <t>Total revenues</t>
  </si>
  <si>
    <t>Biopharmaceutical [Member]</t>
  </si>
  <si>
    <t>Reproductive Medicine [Member]</t>
  </si>
  <si>
    <t>Animal Health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24524</v>
      </c>
    </row>
    <row r="11" spans="1:3">
      <c r="A11" s="4" t="s">
        <v>17</v>
      </c>
      <c r="B11" s="4" t="s">
        <v>18</v>
      </c>
    </row>
    <row r="12" spans="1:3">
      <c r="A12" s="4" t="s">
        <v>19</v>
      </c>
      <c r="B12" s="4" t="s">
        <v>20</v>
      </c>
    </row>
    <row r="13" spans="1:3">
      <c r="A13" s="4" t="s">
        <v>21</v>
      </c>
      <c r="B13" s="4" t="s">
        <v>22</v>
      </c>
    </row>
    <row r="14" spans="1:3">
      <c r="A14" s="4" t="s">
        <v>23</v>
      </c>
      <c r="C14" s="5" t="n">
        <v>29239629</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80"/>
  </cols>
  <sheetData>
    <row r="1" spans="1:2">
      <c r="A1" s="1" t="s">
        <v>158</v>
      </c>
      <c r="B1" s="2" t="s">
        <v>1</v>
      </c>
    </row>
    <row r="2" spans="1:2">
      <c r="B2" s="2" t="s">
        <v>2</v>
      </c>
    </row>
    <row r="3" spans="1:2">
      <c r="A3" s="3" t="s">
        <v>137</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33</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54</v>
      </c>
      <c r="B15" s="4" t="s">
        <v>180</v>
      </c>
    </row>
    <row r="16" spans="1:2">
      <c r="A16" s="4" t="s">
        <v>181</v>
      </c>
      <c r="B16" s="4" t="s">
        <v>182</v>
      </c>
    </row>
    <row r="17" spans="1:2">
      <c r="A17" s="4" t="s">
        <v>183</v>
      </c>
      <c r="B17" s="4" t="s">
        <v>184</v>
      </c>
    </row>
    <row r="18" spans="1:2">
      <c r="A18" s="4" t="s">
        <v>151</v>
      </c>
      <c r="B18" s="4" t="s">
        <v>185</v>
      </c>
    </row>
    <row r="19" spans="1:2">
      <c r="A19" s="4" t="s">
        <v>186</v>
      </c>
      <c r="B19" s="4" t="s">
        <v>187</v>
      </c>
    </row>
    <row r="20" spans="1:2">
      <c r="A20" s="4" t="s">
        <v>188</v>
      </c>
      <c r="B20" s="4" t="s">
        <v>189</v>
      </c>
    </row>
    <row r="21" spans="1:2">
      <c r="A21" s="4" t="s">
        <v>190</v>
      </c>
      <c r="B21" s="4" t="s">
        <v>191</v>
      </c>
    </row>
    <row r="22" spans="1:2">
      <c r="A22" s="4" t="s">
        <v>192</v>
      </c>
      <c r="B22" s="4" t="s">
        <v>193</v>
      </c>
    </row>
    <row r="23" spans="1:2">
      <c r="A23" s="4" t="s">
        <v>194</v>
      </c>
      <c r="B23" s="4" t="s">
        <v>195</v>
      </c>
    </row>
    <row r="24" spans="1:2">
      <c r="A24" s="4" t="s">
        <v>196</v>
      </c>
      <c r="B24" s="4" t="s">
        <v>197</v>
      </c>
    </row>
    <row r="25" spans="1:2">
      <c r="A25" s="4" t="s">
        <v>198</v>
      </c>
      <c r="B25" s="4" t="s">
        <v>199</v>
      </c>
    </row>
    <row r="26" spans="1:2">
      <c r="A26" s="4" t="s">
        <v>200</v>
      </c>
      <c r="B26"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3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140</v>
      </c>
    </row>
    <row r="4" spans="1:2">
      <c r="A4" s="4" t="s">
        <v>139</v>
      </c>
      <c r="B4" s="4" t="s">
        <v>208</v>
      </c>
    </row>
    <row r="5" spans="1:2">
      <c r="A5" s="4" t="s">
        <v>209</v>
      </c>
      <c r="B5"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43</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849644</v>
      </c>
      <c r="C3" s="7" t="n">
        <v>15042189</v>
      </c>
    </row>
    <row r="4" spans="1:3">
      <c r="A4" s="4" t="s">
        <v>31</v>
      </c>
      <c r="B4" s="5" t="n">
        <v>9884918</v>
      </c>
      <c r="C4" s="5" t="n">
        <v>0</v>
      </c>
    </row>
    <row r="5" spans="1:3">
      <c r="A5" s="4" t="s">
        <v>32</v>
      </c>
      <c r="B5" s="5" t="n">
        <v>3197224</v>
      </c>
      <c r="C5" s="5" t="n">
        <v>1625476</v>
      </c>
    </row>
    <row r="6" spans="1:3">
      <c r="A6" s="4" t="s">
        <v>33</v>
      </c>
      <c r="B6" s="5" t="n">
        <v>130299</v>
      </c>
      <c r="C6" s="5" t="n">
        <v>114796</v>
      </c>
    </row>
    <row r="7" spans="1:3">
      <c r="A7" s="4" t="s">
        <v>34</v>
      </c>
      <c r="B7" s="5" t="n">
        <v>882141</v>
      </c>
      <c r="C7" s="5" t="n">
        <v>516427</v>
      </c>
    </row>
    <row r="8" spans="1:3">
      <c r="A8" s="4" t="s">
        <v>35</v>
      </c>
      <c r="B8" s="5" t="n">
        <v>27944226</v>
      </c>
      <c r="C8" s="5" t="n">
        <v>17298888</v>
      </c>
    </row>
    <row r="9" spans="1:3">
      <c r="A9" s="4" t="s">
        <v>36</v>
      </c>
      <c r="B9" s="5" t="n">
        <v>3578494</v>
      </c>
      <c r="C9" s="5" t="n">
        <v>2511174</v>
      </c>
    </row>
    <row r="10" spans="1:3">
      <c r="A10" s="4" t="s">
        <v>37</v>
      </c>
      <c r="B10" s="5" t="n">
        <v>124822</v>
      </c>
      <c r="C10" s="5" t="n">
        <v>90646</v>
      </c>
    </row>
    <row r="11" spans="1:3">
      <c r="A11" s="4" t="s">
        <v>38</v>
      </c>
      <c r="B11" s="5" t="n">
        <v>351844</v>
      </c>
      <c r="C11" s="5" t="n">
        <v>363403</v>
      </c>
    </row>
    <row r="12" spans="1:3">
      <c r="A12" s="4" t="s">
        <v>39</v>
      </c>
      <c r="B12" s="5" t="n">
        <v>31999386</v>
      </c>
      <c r="C12" s="5" t="n">
        <v>20264111</v>
      </c>
    </row>
    <row r="13" spans="1:3">
      <c r="A13" s="3" t="s">
        <v>40</v>
      </c>
    </row>
    <row r="14" spans="1:3">
      <c r="A14" s="4" t="s">
        <v>41</v>
      </c>
      <c r="B14" s="5" t="n">
        <v>1885003</v>
      </c>
      <c r="C14" s="5" t="n">
        <v>1232975</v>
      </c>
    </row>
    <row r="15" spans="1:3">
      <c r="A15" s="4" t="s">
        <v>42</v>
      </c>
      <c r="B15" s="5" t="n">
        <v>884893</v>
      </c>
      <c r="C15" s="5" t="n">
        <v>925514</v>
      </c>
    </row>
    <row r="16" spans="1:3">
      <c r="A16" s="4" t="s">
        <v>43</v>
      </c>
      <c r="B16" s="5" t="n">
        <v>15387</v>
      </c>
      <c r="C16" s="5" t="n">
        <v>26654</v>
      </c>
    </row>
    <row r="17" spans="1:3">
      <c r="A17" s="4" t="s">
        <v>44</v>
      </c>
      <c r="B17" s="5" t="n">
        <v>2785283</v>
      </c>
      <c r="C17" s="5" t="n">
        <v>2185143</v>
      </c>
    </row>
    <row r="18" spans="1:3">
      <c r="A18" s="4" t="s">
        <v>45</v>
      </c>
      <c r="B18" s="5" t="n">
        <v>179707</v>
      </c>
      <c r="C18" s="5" t="n">
        <v>192202</v>
      </c>
    </row>
    <row r="19" spans="1:3">
      <c r="A19" s="4" t="s">
        <v>46</v>
      </c>
      <c r="B19" s="5" t="n">
        <v>2964990</v>
      </c>
      <c r="C19" s="5" t="n">
        <v>2377345</v>
      </c>
    </row>
    <row r="20" spans="1:3">
      <c r="A20" s="4" t="s">
        <v>47</v>
      </c>
      <c r="B20" s="4" t="s">
        <v>48</v>
      </c>
      <c r="C20" s="4" t="s">
        <v>48</v>
      </c>
    </row>
    <row r="21" spans="1:3">
      <c r="A21" s="3" t="s">
        <v>49</v>
      </c>
    </row>
    <row r="22" spans="1:3">
      <c r="A22" s="4" t="s">
        <v>50</v>
      </c>
      <c r="B22" s="5" t="n">
        <v>29213</v>
      </c>
      <c r="C22" s="5" t="n">
        <v>25702</v>
      </c>
    </row>
    <row r="23" spans="1:3">
      <c r="A23" s="4" t="s">
        <v>51</v>
      </c>
      <c r="B23" s="5" t="n">
        <v>167778827</v>
      </c>
      <c r="C23" s="5" t="n">
        <v>149293947</v>
      </c>
    </row>
    <row r="24" spans="1:3">
      <c r="A24" s="4" t="s">
        <v>52</v>
      </c>
      <c r="B24" s="5" t="n">
        <v>-43424</v>
      </c>
      <c r="C24" s="5" t="n">
        <v>0</v>
      </c>
    </row>
    <row r="25" spans="1:3">
      <c r="A25" s="4" t="s">
        <v>53</v>
      </c>
      <c r="B25" s="5" t="n">
        <v>-138730220</v>
      </c>
      <c r="C25" s="5" t="n">
        <v>-131432883</v>
      </c>
    </row>
    <row r="26" spans="1:3">
      <c r="A26" s="4" t="s">
        <v>54</v>
      </c>
      <c r="B26" s="5" t="n">
        <v>29034396</v>
      </c>
      <c r="C26" s="5" t="n">
        <v>17886766</v>
      </c>
    </row>
    <row r="27" spans="1:3">
      <c r="A27" s="4" t="s">
        <v>55</v>
      </c>
      <c r="B27" s="5" t="n">
        <v>31999386</v>
      </c>
      <c r="C27" s="5" t="n">
        <v>20264111</v>
      </c>
    </row>
    <row r="28" spans="1:3">
      <c r="A28" s="4" t="s">
        <v>56</v>
      </c>
    </row>
    <row r="29" spans="1:3">
      <c r="A29" s="3" t="s">
        <v>49</v>
      </c>
    </row>
    <row r="30" spans="1:3">
      <c r="A30" s="4" t="s">
        <v>57</v>
      </c>
      <c r="B30" s="5" t="n">
        <v>0</v>
      </c>
      <c r="C30" s="5" t="n">
        <v>0</v>
      </c>
    </row>
    <row r="31" spans="1:3">
      <c r="A31" s="4" t="s">
        <v>58</v>
      </c>
    </row>
    <row r="32" spans="1:3">
      <c r="A32" s="3" t="s">
        <v>49</v>
      </c>
    </row>
    <row r="33" spans="1:3">
      <c r="A33" s="4" t="s">
        <v>57</v>
      </c>
      <c r="B33" s="7" t="n">
        <v>0</v>
      </c>
      <c r="C3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49</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52</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55</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229</v>
      </c>
      <c r="B1" s="2" t="s">
        <v>72</v>
      </c>
      <c r="D1" s="2" t="s">
        <v>1</v>
      </c>
      <c r="F1" s="2" t="s">
        <v>230</v>
      </c>
    </row>
    <row r="2" spans="1:6">
      <c r="B2" s="2" t="s">
        <v>2</v>
      </c>
      <c r="C2" s="2" t="s">
        <v>73</v>
      </c>
      <c r="D2" s="2" t="s">
        <v>2</v>
      </c>
      <c r="E2" s="2" t="s">
        <v>73</v>
      </c>
      <c r="F2" s="2" t="s">
        <v>28</v>
      </c>
    </row>
    <row r="3" spans="1:6">
      <c r="A3" s="3" t="s">
        <v>231</v>
      </c>
    </row>
    <row r="4" spans="1:6">
      <c r="A4" s="4" t="s">
        <v>60</v>
      </c>
      <c r="B4" s="7" t="n">
        <v>130000</v>
      </c>
      <c r="D4" s="7" t="n">
        <v>130000</v>
      </c>
      <c r="F4" s="7" t="n">
        <v>70000</v>
      </c>
    </row>
    <row r="5" spans="1:6">
      <c r="A5" s="4" t="s">
        <v>74</v>
      </c>
      <c r="B5" s="5" t="n">
        <v>5285355</v>
      </c>
      <c r="C5" s="7" t="n">
        <v>3002655</v>
      </c>
      <c r="D5" s="5" t="n">
        <v>13935555</v>
      </c>
      <c r="E5" s="7" t="n">
        <v>8632267</v>
      </c>
    </row>
    <row r="6" spans="1:6">
      <c r="A6" s="4" t="s">
        <v>232</v>
      </c>
      <c r="B6" s="7" t="n">
        <v>12951</v>
      </c>
      <c r="D6" s="7" t="n">
        <v>12951</v>
      </c>
    </row>
    <row r="7" spans="1:6">
      <c r="A7" s="4" t="s">
        <v>233</v>
      </c>
    </row>
    <row r="8" spans="1:6">
      <c r="A8" s="3" t="s">
        <v>231</v>
      </c>
    </row>
    <row r="9" spans="1:6">
      <c r="A9" s="4" t="s">
        <v>234</v>
      </c>
      <c r="B9" s="4" t="s">
        <v>235</v>
      </c>
      <c r="D9" s="4" t="s">
        <v>235</v>
      </c>
    </row>
    <row r="10" spans="1:6">
      <c r="A10" s="4" t="s">
        <v>236</v>
      </c>
    </row>
    <row r="11" spans="1:6">
      <c r="A11" s="3" t="s">
        <v>231</v>
      </c>
    </row>
    <row r="12" spans="1:6">
      <c r="A12" s="4" t="s">
        <v>234</v>
      </c>
      <c r="F12" s="4" t="s">
        <v>237</v>
      </c>
    </row>
    <row r="13" spans="1:6">
      <c r="A13" s="4" t="s">
        <v>238</v>
      </c>
    </row>
    <row r="14" spans="1:6">
      <c r="A14" s="3" t="s">
        <v>231</v>
      </c>
    </row>
    <row r="15" spans="1:6">
      <c r="A15" s="4" t="s">
        <v>74</v>
      </c>
      <c r="B15" s="7" t="n">
        <v>410800</v>
      </c>
      <c r="C15" s="7" t="n">
        <v>319000</v>
      </c>
      <c r="D15" s="7" t="n">
        <v>1300000</v>
      </c>
      <c r="E15" s="7" t="n">
        <v>893600</v>
      </c>
    </row>
    <row r="16" spans="1:6">
      <c r="A16" s="4" t="s">
        <v>239</v>
      </c>
    </row>
    <row r="17" spans="1:6">
      <c r="A17" s="3" t="s">
        <v>231</v>
      </c>
    </row>
    <row r="18" spans="1:6">
      <c r="A18" s="4" t="s">
        <v>240</v>
      </c>
      <c r="D18" s="4" t="s">
        <v>241</v>
      </c>
      <c r="F18" s="4" t="s">
        <v>241</v>
      </c>
    </row>
    <row r="19" spans="1:6">
      <c r="A19" s="4" t="s">
        <v>242</v>
      </c>
    </row>
    <row r="20" spans="1:6">
      <c r="A20" s="3" t="s">
        <v>231</v>
      </c>
    </row>
    <row r="21" spans="1:6">
      <c r="A21" s="4" t="s">
        <v>240</v>
      </c>
      <c r="D21" s="4" t="s">
        <v>243</v>
      </c>
    </row>
    <row r="22" spans="1:6">
      <c r="A22" s="4" t="s">
        <v>244</v>
      </c>
    </row>
    <row r="23" spans="1:6">
      <c r="A23" s="3" t="s">
        <v>231</v>
      </c>
    </row>
    <row r="24" spans="1:6">
      <c r="A24" s="4" t="s">
        <v>240</v>
      </c>
      <c r="B24" s="4" t="s">
        <v>241</v>
      </c>
      <c r="C24" s="4" t="s">
        <v>241</v>
      </c>
      <c r="D24" s="4" t="s">
        <v>241</v>
      </c>
      <c r="E24" s="4" t="s">
        <v>241</v>
      </c>
    </row>
    <row r="25" spans="1:6">
      <c r="A25" s="4" t="s">
        <v>245</v>
      </c>
    </row>
    <row r="26" spans="1:6">
      <c r="A26" s="3" t="s">
        <v>231</v>
      </c>
    </row>
    <row r="27" spans="1:6">
      <c r="A27" s="4" t="s">
        <v>240</v>
      </c>
      <c r="B27" s="4" t="s">
        <v>246</v>
      </c>
      <c r="D27" s="4" t="s">
        <v>247</v>
      </c>
    </row>
    <row r="28" spans="1:6">
      <c r="A28" s="4" t="s">
        <v>248</v>
      </c>
    </row>
    <row r="29" spans="1:6">
      <c r="A29" s="3" t="s">
        <v>231</v>
      </c>
    </row>
    <row r="30" spans="1:6">
      <c r="A30" s="4" t="s">
        <v>240</v>
      </c>
      <c r="B30" s="4" t="s">
        <v>249</v>
      </c>
      <c r="C30" s="4" t="s">
        <v>250</v>
      </c>
      <c r="D30" s="4" t="s">
        <v>251</v>
      </c>
      <c r="E30" s="4" t="s">
        <v>25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72</v>
      </c>
      <c r="D1" s="2" t="s">
        <v>1</v>
      </c>
    </row>
    <row r="2" spans="1:5">
      <c r="B2" s="2" t="s">
        <v>2</v>
      </c>
      <c r="C2" s="2" t="s">
        <v>73</v>
      </c>
      <c r="D2" s="2" t="s">
        <v>2</v>
      </c>
      <c r="E2" s="2" t="s">
        <v>73</v>
      </c>
    </row>
    <row r="3" spans="1:5">
      <c r="A3" s="4" t="s">
        <v>89</v>
      </c>
      <c r="B3" s="7" t="n">
        <v>-2143687</v>
      </c>
      <c r="C3" s="7" t="n">
        <v>-1979664</v>
      </c>
      <c r="D3" s="7" t="n">
        <v>-7297337</v>
      </c>
      <c r="E3" s="7" t="n">
        <v>-5629332</v>
      </c>
    </row>
    <row r="4" spans="1:5">
      <c r="A4" s="4" t="s">
        <v>254</v>
      </c>
      <c r="B4" s="5" t="n">
        <v>28769867</v>
      </c>
      <c r="C4" s="5" t="n">
        <v>24632169</v>
      </c>
      <c r="D4" s="5" t="n">
        <v>27791616</v>
      </c>
      <c r="E4" s="5" t="n">
        <v>22093169</v>
      </c>
    </row>
    <row r="5" spans="1:5">
      <c r="A5" s="4" t="s">
        <v>255</v>
      </c>
      <c r="B5" s="9" t="n">
        <v>-0.07000000000000001</v>
      </c>
      <c r="C5" s="9" t="n">
        <v>-0.08</v>
      </c>
      <c r="D5" s="9" t="n">
        <v>-0.26</v>
      </c>
      <c r="E5" s="9" t="n">
        <v>-0.2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72</v>
      </c>
      <c r="D1" s="2" t="s">
        <v>1</v>
      </c>
    </row>
    <row r="2" spans="1:5">
      <c r="B2" s="2" t="s">
        <v>2</v>
      </c>
      <c r="C2" s="2" t="s">
        <v>73</v>
      </c>
      <c r="D2" s="2" t="s">
        <v>2</v>
      </c>
      <c r="E2" s="2" t="s">
        <v>73</v>
      </c>
    </row>
    <row r="3" spans="1:5">
      <c r="A3" s="3" t="s">
        <v>257</v>
      </c>
    </row>
    <row r="4" spans="1:5">
      <c r="A4" s="4" t="s">
        <v>258</v>
      </c>
      <c r="B4" s="5" t="n">
        <v>7325713</v>
      </c>
      <c r="C4" s="5" t="n">
        <v>5118096</v>
      </c>
      <c r="D4" s="5" t="n">
        <v>7074711</v>
      </c>
      <c r="E4" s="5" t="n">
        <v>6192762</v>
      </c>
    </row>
    <row r="5" spans="1:5">
      <c r="A5" s="4" t="s">
        <v>259</v>
      </c>
    </row>
    <row r="6" spans="1:5">
      <c r="A6" s="3" t="s">
        <v>257</v>
      </c>
    </row>
    <row r="7" spans="1:5">
      <c r="A7" s="4" t="s">
        <v>258</v>
      </c>
      <c r="B7" s="5" t="n">
        <v>5711337</v>
      </c>
      <c r="C7" s="5" t="n">
        <v>2497543</v>
      </c>
      <c r="D7" s="5" t="n">
        <v>5704439</v>
      </c>
      <c r="E7" s="5" t="n">
        <v>1236253</v>
      </c>
    </row>
    <row r="8" spans="1:5">
      <c r="A8" s="4" t="s">
        <v>260</v>
      </c>
    </row>
    <row r="9" spans="1:5">
      <c r="A9" s="3" t="s">
        <v>257</v>
      </c>
    </row>
    <row r="10" spans="1:5">
      <c r="A10" s="4" t="s">
        <v>258</v>
      </c>
      <c r="B10" s="5" t="n">
        <v>1524376</v>
      </c>
      <c r="C10" s="5" t="n">
        <v>2620553</v>
      </c>
      <c r="D10" s="5" t="n">
        <v>1370272</v>
      </c>
      <c r="E10" s="5" t="n">
        <v>495650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262</v>
      </c>
    </row>
    <row r="2" spans="1:2">
      <c r="A2" s="3" t="s">
        <v>263</v>
      </c>
    </row>
    <row r="3" spans="1:2">
      <c r="A3" s="4" t="s">
        <v>264</v>
      </c>
      <c r="B3" s="7" t="n">
        <v>9915391</v>
      </c>
    </row>
    <row r="4" spans="1:2">
      <c r="A4" s="4" t="s">
        <v>265</v>
      </c>
      <c r="B4" s="5" t="n">
        <v>9884918</v>
      </c>
    </row>
    <row r="5" spans="1:2">
      <c r="A5" s="4" t="s">
        <v>266</v>
      </c>
      <c r="B5" s="5" t="n">
        <v>23765035</v>
      </c>
    </row>
    <row r="6" spans="1:2">
      <c r="A6" s="4" t="s">
        <v>267</v>
      </c>
      <c r="B6" s="5" t="n">
        <v>3982</v>
      </c>
    </row>
    <row r="7" spans="1:2">
      <c r="A7" s="4" t="s">
        <v>268</v>
      </c>
      <c r="B7" s="5" t="n">
        <v>-34455</v>
      </c>
    </row>
    <row r="8" spans="1:2">
      <c r="A8" s="4" t="s">
        <v>269</v>
      </c>
      <c r="B8" s="5" t="n">
        <v>23734562</v>
      </c>
    </row>
    <row r="9" spans="1:2">
      <c r="A9" s="4" t="s">
        <v>270</v>
      </c>
    </row>
    <row r="10" spans="1:2">
      <c r="A10" s="3" t="s">
        <v>263</v>
      </c>
    </row>
    <row r="11" spans="1:2">
      <c r="A11" s="4" t="s">
        <v>264</v>
      </c>
      <c r="B11" s="5" t="n">
        <v>7914372</v>
      </c>
    </row>
    <row r="12" spans="1:2">
      <c r="A12" s="4" t="s">
        <v>271</v>
      </c>
      <c r="B12" s="5" t="n">
        <v>3982</v>
      </c>
    </row>
    <row r="13" spans="1:2">
      <c r="A13" s="4" t="s">
        <v>272</v>
      </c>
      <c r="B13" s="5" t="n">
        <v>-26266</v>
      </c>
    </row>
    <row r="14" spans="1:2">
      <c r="A14" s="4" t="s">
        <v>265</v>
      </c>
      <c r="B14" s="5" t="n">
        <v>7892088</v>
      </c>
    </row>
    <row r="15" spans="1:2">
      <c r="A15" s="4" t="s">
        <v>273</v>
      </c>
    </row>
    <row r="16" spans="1:2">
      <c r="A16" s="3" t="s">
        <v>263</v>
      </c>
    </row>
    <row r="17" spans="1:2">
      <c r="A17" s="4" t="s">
        <v>264</v>
      </c>
      <c r="B17" s="5" t="n">
        <v>2001019</v>
      </c>
    </row>
    <row r="18" spans="1:2">
      <c r="A18" s="4" t="s">
        <v>271</v>
      </c>
      <c r="B18" s="5" t="n">
        <v>0</v>
      </c>
    </row>
    <row r="19" spans="1:2">
      <c r="A19" s="4" t="s">
        <v>272</v>
      </c>
      <c r="B19" s="5" t="n">
        <v>-8189</v>
      </c>
    </row>
    <row r="20" spans="1:2">
      <c r="A20" s="4" t="s">
        <v>265</v>
      </c>
      <c r="B20" s="5" t="n">
        <v>1992830</v>
      </c>
    </row>
    <row r="21" spans="1:2">
      <c r="A21" s="4" t="s">
        <v>274</v>
      </c>
    </row>
    <row r="22" spans="1:2">
      <c r="A22" s="3" t="s">
        <v>263</v>
      </c>
    </row>
    <row r="23" spans="1:2">
      <c r="A23" s="4" t="s">
        <v>264</v>
      </c>
      <c r="B23" s="5" t="n">
        <v>9915391</v>
      </c>
    </row>
    <row r="24" spans="1:2">
      <c r="A24" s="4" t="s">
        <v>271</v>
      </c>
      <c r="B24" s="5" t="n">
        <v>3982</v>
      </c>
    </row>
    <row r="25" spans="1:2">
      <c r="A25" s="4" t="s">
        <v>272</v>
      </c>
      <c r="B25" s="5" t="n">
        <v>-34455</v>
      </c>
    </row>
    <row r="26" spans="1:2">
      <c r="A26" s="4" t="s">
        <v>265</v>
      </c>
      <c r="B26" s="5" t="n">
        <v>9884918</v>
      </c>
    </row>
    <row r="27" spans="1:2">
      <c r="A27" s="4" t="s">
        <v>275</v>
      </c>
    </row>
    <row r="28" spans="1:2">
      <c r="A28" s="3" t="s">
        <v>263</v>
      </c>
    </row>
    <row r="29" spans="1:2">
      <c r="A29" s="4" t="s">
        <v>264</v>
      </c>
      <c r="B29" s="5" t="n">
        <v>13763484</v>
      </c>
    </row>
    <row r="30" spans="1:2">
      <c r="A30" s="4" t="s">
        <v>271</v>
      </c>
      <c r="B30" s="5" t="n">
        <v>0</v>
      </c>
    </row>
    <row r="31" spans="1:2">
      <c r="A31" s="4" t="s">
        <v>272</v>
      </c>
      <c r="B31" s="5" t="n">
        <v>0</v>
      </c>
    </row>
    <row r="32" spans="1:2">
      <c r="A32" s="4" t="s">
        <v>265</v>
      </c>
      <c r="B32" s="5" t="n">
        <v>13763484</v>
      </c>
    </row>
    <row r="33" spans="1:2">
      <c r="A33" s="4" t="s">
        <v>276</v>
      </c>
    </row>
    <row r="34" spans="1:2">
      <c r="A34" s="3" t="s">
        <v>263</v>
      </c>
    </row>
    <row r="35" spans="1:2">
      <c r="A35" s="4" t="s">
        <v>264</v>
      </c>
      <c r="B35" s="5" t="n">
        <v>86160</v>
      </c>
    </row>
    <row r="36" spans="1:2">
      <c r="A36" s="4" t="s">
        <v>271</v>
      </c>
      <c r="B36" s="5" t="n">
        <v>0</v>
      </c>
    </row>
    <row r="37" spans="1:2">
      <c r="A37" s="4" t="s">
        <v>272</v>
      </c>
      <c r="B37" s="5" t="n">
        <v>0</v>
      </c>
    </row>
    <row r="38" spans="1:2">
      <c r="A38" s="4" t="s">
        <v>265</v>
      </c>
      <c r="B38" s="5" t="n">
        <v>86160</v>
      </c>
    </row>
    <row r="39" spans="1:2">
      <c r="A39" s="4" t="s">
        <v>277</v>
      </c>
    </row>
    <row r="40" spans="1:2">
      <c r="A40" s="3" t="s">
        <v>263</v>
      </c>
    </row>
    <row r="41" spans="1:2">
      <c r="A41" s="4" t="s">
        <v>264</v>
      </c>
      <c r="B41" s="5" t="n">
        <v>13849644</v>
      </c>
    </row>
    <row r="42" spans="1:2">
      <c r="A42" s="4" t="s">
        <v>271</v>
      </c>
      <c r="B42" s="5" t="n">
        <v>0</v>
      </c>
    </row>
    <row r="43" spans="1:2">
      <c r="A43" s="4" t="s">
        <v>272</v>
      </c>
      <c r="B43" s="5" t="n">
        <v>0</v>
      </c>
    </row>
    <row r="44" spans="1:2">
      <c r="A44" s="4" t="s">
        <v>265</v>
      </c>
      <c r="B44" s="7" t="n">
        <v>138496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62</v>
      </c>
    </row>
    <row r="2" spans="1:2">
      <c r="A2" s="3" t="s">
        <v>263</v>
      </c>
    </row>
    <row r="3" spans="1:2">
      <c r="A3" s="4" t="s">
        <v>279</v>
      </c>
      <c r="B3" s="7" t="n">
        <v>5945514</v>
      </c>
    </row>
    <row r="4" spans="1:2">
      <c r="A4" s="4" t="s">
        <v>280</v>
      </c>
      <c r="B4" s="5" t="n">
        <v>3969877</v>
      </c>
    </row>
    <row r="5" spans="1:2">
      <c r="A5" s="4" t="s">
        <v>281</v>
      </c>
      <c r="B5" s="5" t="n">
        <v>9915391</v>
      </c>
    </row>
    <row r="6" spans="1:2">
      <c r="A6" s="4" t="s">
        <v>282</v>
      </c>
      <c r="B6" s="5" t="n">
        <v>5925658</v>
      </c>
    </row>
    <row r="7" spans="1:2">
      <c r="A7" s="4" t="s">
        <v>283</v>
      </c>
      <c r="B7" s="5" t="n">
        <v>3959260</v>
      </c>
    </row>
    <row r="8" spans="1:2">
      <c r="A8" s="4" t="s">
        <v>284</v>
      </c>
      <c r="B8" s="7" t="n">
        <v>98849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1"/>
    <col customWidth="1" max="2" min="2" width="21"/>
  </cols>
  <sheetData>
    <row r="1" spans="1:2">
      <c r="A1" s="1" t="s">
        <v>285</v>
      </c>
      <c r="B1" s="2" t="s">
        <v>262</v>
      </c>
    </row>
    <row r="2" spans="1:2">
      <c r="A2" s="3" t="s">
        <v>286</v>
      </c>
    </row>
    <row r="3" spans="1:2">
      <c r="A3" s="4" t="s">
        <v>287</v>
      </c>
      <c r="B3" s="7" t="n">
        <v>9971078</v>
      </c>
    </row>
    <row r="4" spans="1:2">
      <c r="A4" s="4" t="s">
        <v>288</v>
      </c>
    </row>
    <row r="5" spans="1:2">
      <c r="A5" s="3" t="s">
        <v>286</v>
      </c>
    </row>
    <row r="6" spans="1:2">
      <c r="A6" s="4" t="s">
        <v>287</v>
      </c>
      <c r="B6" s="5" t="n">
        <v>2078990</v>
      </c>
    </row>
    <row r="7" spans="1:2">
      <c r="A7" s="4" t="s">
        <v>289</v>
      </c>
    </row>
    <row r="8" spans="1:2">
      <c r="A8" s="3" t="s">
        <v>286</v>
      </c>
    </row>
    <row r="9" spans="1:2">
      <c r="A9" s="4" t="s">
        <v>287</v>
      </c>
      <c r="B9" s="5" t="n">
        <v>7892088</v>
      </c>
    </row>
    <row r="10" spans="1:2">
      <c r="A10" s="4" t="s">
        <v>290</v>
      </c>
    </row>
    <row r="11" spans="1:2">
      <c r="A11" s="3" t="s">
        <v>286</v>
      </c>
    </row>
    <row r="12" spans="1:2">
      <c r="A12" s="4" t="s">
        <v>287</v>
      </c>
      <c r="B12" s="5" t="n">
        <v>0</v>
      </c>
    </row>
    <row r="13" spans="1:2">
      <c r="A13" s="4" t="s">
        <v>273</v>
      </c>
    </row>
    <row r="14" spans="1:2">
      <c r="A14" s="3" t="s">
        <v>286</v>
      </c>
    </row>
    <row r="15" spans="1:2">
      <c r="A15" s="4" t="s">
        <v>287</v>
      </c>
      <c r="B15" s="5" t="n">
        <v>1992830</v>
      </c>
    </row>
    <row r="16" spans="1:2">
      <c r="A16" s="4" t="s">
        <v>291</v>
      </c>
    </row>
    <row r="17" spans="1:2">
      <c r="A17" s="3" t="s">
        <v>286</v>
      </c>
    </row>
    <row r="18" spans="1:2">
      <c r="A18" s="4" t="s">
        <v>287</v>
      </c>
      <c r="B18" s="5" t="n">
        <v>1992830</v>
      </c>
    </row>
    <row r="19" spans="1:2">
      <c r="A19" s="4" t="s">
        <v>292</v>
      </c>
    </row>
    <row r="20" spans="1:2">
      <c r="A20" s="3" t="s">
        <v>286</v>
      </c>
    </row>
    <row r="21" spans="1:2">
      <c r="A21" s="4" t="s">
        <v>287</v>
      </c>
      <c r="B21" s="5" t="n">
        <v>0</v>
      </c>
    </row>
    <row r="22" spans="1:2">
      <c r="A22" s="4" t="s">
        <v>293</v>
      </c>
    </row>
    <row r="23" spans="1:2">
      <c r="A23" s="3" t="s">
        <v>286</v>
      </c>
    </row>
    <row r="24" spans="1:2">
      <c r="A24" s="4" t="s">
        <v>287</v>
      </c>
      <c r="B24" s="5" t="n">
        <v>0</v>
      </c>
    </row>
    <row r="25" spans="1:2">
      <c r="A25" s="4" t="s">
        <v>276</v>
      </c>
    </row>
    <row r="26" spans="1:2">
      <c r="A26" s="3" t="s">
        <v>286</v>
      </c>
    </row>
    <row r="27" spans="1:2">
      <c r="A27" s="4" t="s">
        <v>287</v>
      </c>
      <c r="B27" s="5" t="n">
        <v>86160</v>
      </c>
    </row>
    <row r="28" spans="1:2">
      <c r="A28" s="4" t="s">
        <v>294</v>
      </c>
    </row>
    <row r="29" spans="1:2">
      <c r="A29" s="3" t="s">
        <v>286</v>
      </c>
    </row>
    <row r="30" spans="1:2">
      <c r="A30" s="4" t="s">
        <v>287</v>
      </c>
      <c r="B30" s="5" t="n">
        <v>86160</v>
      </c>
    </row>
    <row r="31" spans="1:2">
      <c r="A31" s="4" t="s">
        <v>295</v>
      </c>
    </row>
    <row r="32" spans="1:2">
      <c r="A32" s="3" t="s">
        <v>286</v>
      </c>
    </row>
    <row r="33" spans="1:2">
      <c r="A33" s="4" t="s">
        <v>287</v>
      </c>
      <c r="B33" s="5" t="n">
        <v>0</v>
      </c>
    </row>
    <row r="34" spans="1:2">
      <c r="A34" s="4" t="s">
        <v>296</v>
      </c>
    </row>
    <row r="35" spans="1:2">
      <c r="A35" s="3" t="s">
        <v>286</v>
      </c>
    </row>
    <row r="36" spans="1:2">
      <c r="A36" s="4" t="s">
        <v>287</v>
      </c>
      <c r="B36" s="5" t="n">
        <v>0</v>
      </c>
    </row>
    <row r="37" spans="1:2">
      <c r="A37" s="4" t="s">
        <v>297</v>
      </c>
    </row>
    <row r="38" spans="1:2">
      <c r="A38" s="3" t="s">
        <v>286</v>
      </c>
    </row>
    <row r="39" spans="1:2">
      <c r="A39" s="4" t="s">
        <v>287</v>
      </c>
      <c r="B39" s="5" t="n">
        <v>7892088</v>
      </c>
    </row>
    <row r="40" spans="1:2">
      <c r="A40" s="4" t="s">
        <v>298</v>
      </c>
    </row>
    <row r="41" spans="1:2">
      <c r="A41" s="3" t="s">
        <v>286</v>
      </c>
    </row>
    <row r="42" spans="1:2">
      <c r="A42" s="4" t="s">
        <v>287</v>
      </c>
      <c r="B42" s="5" t="n">
        <v>0</v>
      </c>
    </row>
    <row r="43" spans="1:2">
      <c r="A43" s="4" t="s">
        <v>299</v>
      </c>
    </row>
    <row r="44" spans="1:2">
      <c r="A44" s="3" t="s">
        <v>286</v>
      </c>
    </row>
    <row r="45" spans="1:2">
      <c r="A45" s="4" t="s">
        <v>287</v>
      </c>
      <c r="B45" s="5" t="n">
        <v>7892088</v>
      </c>
    </row>
    <row r="46" spans="1:2">
      <c r="A46" s="4" t="s">
        <v>300</v>
      </c>
    </row>
    <row r="47" spans="1:2">
      <c r="A47" s="3" t="s">
        <v>286</v>
      </c>
    </row>
    <row r="48" spans="1:2">
      <c r="A48" s="4" t="s">
        <v>287</v>
      </c>
      <c r="B48"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24"/>
  </cols>
  <sheetData>
    <row r="1" spans="1:2">
      <c r="A1" s="1" t="s">
        <v>301</v>
      </c>
      <c r="B1" s="2" t="s">
        <v>1</v>
      </c>
    </row>
    <row r="2" spans="1:2">
      <c r="B2" s="2" t="s">
        <v>302</v>
      </c>
    </row>
    <row r="3" spans="1:2">
      <c r="A3" s="3" t="s">
        <v>303</v>
      </c>
    </row>
    <row r="4" spans="1:2">
      <c r="A4" s="4" t="s">
        <v>304</v>
      </c>
      <c r="B4" s="4" t="s">
        <v>305</v>
      </c>
    </row>
    <row r="5" spans="1:2">
      <c r="A5" s="4" t="s">
        <v>306</v>
      </c>
    </row>
    <row r="6" spans="1:2">
      <c r="A6" s="3" t="s">
        <v>303</v>
      </c>
    </row>
    <row r="7" spans="1:2">
      <c r="A7" s="4" t="s">
        <v>307</v>
      </c>
      <c r="B7" s="7" t="n">
        <v>24700</v>
      </c>
    </row>
    <row r="8" spans="1:2">
      <c r="A8" s="4" t="s">
        <v>308</v>
      </c>
      <c r="B8" s="5" t="n">
        <v>27600</v>
      </c>
    </row>
    <row r="9" spans="1:2">
      <c r="A9" s="4" t="s">
        <v>309</v>
      </c>
    </row>
    <row r="10" spans="1:2">
      <c r="A10" s="3" t="s">
        <v>303</v>
      </c>
    </row>
    <row r="11" spans="1:2">
      <c r="A11" s="4" t="s">
        <v>307</v>
      </c>
      <c r="B11" s="7" t="n">
        <v>7600</v>
      </c>
    </row>
    <row r="12" spans="1:2">
      <c r="A12" s="4" t="s">
        <v>304</v>
      </c>
      <c r="B12" s="4" t="s">
        <v>310</v>
      </c>
    </row>
    <row r="13" spans="1:2">
      <c r="A13" s="4" t="s">
        <v>308</v>
      </c>
      <c r="B13" s="5" t="n">
        <v>8100</v>
      </c>
    </row>
    <row r="14" spans="1:2">
      <c r="A14" s="4" t="s">
        <v>311</v>
      </c>
    </row>
    <row r="15" spans="1:2">
      <c r="A15" s="3" t="s">
        <v>303</v>
      </c>
    </row>
    <row r="16" spans="1:2">
      <c r="A16" s="4" t="s">
        <v>307</v>
      </c>
      <c r="B16" s="7" t="n">
        <v>4500</v>
      </c>
    </row>
    <row r="17" spans="1:2">
      <c r="A17" s="4" t="s">
        <v>304</v>
      </c>
      <c r="B17" s="4" t="s">
        <v>312</v>
      </c>
    </row>
    <row r="18" spans="1:2">
      <c r="A18" s="4" t="s">
        <v>308</v>
      </c>
      <c r="B18" s="5" t="n">
        <v>76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8</v>
      </c>
    </row>
    <row r="2" spans="1:3">
      <c r="A2" s="4" t="s">
        <v>60</v>
      </c>
      <c r="B2" s="7" t="n">
        <v>130000</v>
      </c>
      <c r="C2" s="7" t="n">
        <v>70000</v>
      </c>
    </row>
    <row r="3" spans="1:3">
      <c r="A3" s="4" t="s">
        <v>61</v>
      </c>
      <c r="B3" s="8" t="n">
        <v>0.001</v>
      </c>
      <c r="C3" s="8" t="n">
        <v>0.001</v>
      </c>
    </row>
    <row r="4" spans="1:3">
      <c r="A4" s="4" t="s">
        <v>62</v>
      </c>
      <c r="B4" s="5" t="n">
        <v>2500000</v>
      </c>
      <c r="C4" s="5" t="n">
        <v>2500000</v>
      </c>
    </row>
    <row r="5" spans="1:3">
      <c r="A5" s="4" t="s">
        <v>63</v>
      </c>
      <c r="B5" s="8" t="n">
        <v>0.001</v>
      </c>
      <c r="C5" s="8" t="n">
        <v>0.001</v>
      </c>
    </row>
    <row r="6" spans="1:3">
      <c r="A6" s="4" t="s">
        <v>64</v>
      </c>
      <c r="B6" s="5" t="n">
        <v>100000000</v>
      </c>
      <c r="C6" s="5" t="n">
        <v>100000000</v>
      </c>
    </row>
    <row r="7" spans="1:3">
      <c r="A7" s="4" t="s">
        <v>65</v>
      </c>
      <c r="B7" s="5" t="n">
        <v>29213105</v>
      </c>
      <c r="C7" s="5" t="n">
        <v>25701924</v>
      </c>
    </row>
    <row r="8" spans="1:3">
      <c r="A8" s="4" t="s">
        <v>66</v>
      </c>
      <c r="B8" s="5" t="n">
        <v>29213105</v>
      </c>
      <c r="C8" s="5" t="n">
        <v>25701924</v>
      </c>
    </row>
    <row r="9" spans="1:3">
      <c r="A9" s="4" t="s">
        <v>67</v>
      </c>
    </row>
    <row r="10" spans="1:3">
      <c r="A10" s="4" t="s">
        <v>61</v>
      </c>
      <c r="B10" s="8" t="n">
        <v>0.001</v>
      </c>
      <c r="C10" s="8" t="n">
        <v>0.001</v>
      </c>
    </row>
    <row r="11" spans="1:3">
      <c r="A11" s="4" t="s">
        <v>62</v>
      </c>
      <c r="B11" s="5" t="n">
        <v>800000</v>
      </c>
      <c r="C11" s="5" t="n">
        <v>800000</v>
      </c>
    </row>
    <row r="12" spans="1:3">
      <c r="A12" s="4" t="s">
        <v>68</v>
      </c>
      <c r="B12" s="5" t="n">
        <v>0</v>
      </c>
      <c r="C12" s="5" t="n">
        <v>0</v>
      </c>
    </row>
    <row r="13" spans="1:3">
      <c r="A13" s="4" t="s">
        <v>69</v>
      </c>
      <c r="B13" s="5" t="n">
        <v>0</v>
      </c>
      <c r="C13" s="5" t="n">
        <v>0</v>
      </c>
    </row>
    <row r="14" spans="1:3">
      <c r="A14" s="4" t="s">
        <v>70</v>
      </c>
    </row>
    <row r="15" spans="1:3">
      <c r="A15" s="4" t="s">
        <v>61</v>
      </c>
      <c r="B15" s="8" t="n">
        <v>0.001</v>
      </c>
      <c r="C15" s="8" t="n">
        <v>0.001</v>
      </c>
    </row>
    <row r="16" spans="1:3">
      <c r="A16" s="4" t="s">
        <v>62</v>
      </c>
      <c r="B16" s="5" t="n">
        <v>585000</v>
      </c>
      <c r="C16" s="5" t="n">
        <v>585000</v>
      </c>
    </row>
    <row r="17" spans="1:3">
      <c r="A17" s="4" t="s">
        <v>68</v>
      </c>
      <c r="B17" s="5" t="n">
        <v>0</v>
      </c>
      <c r="C17" s="5" t="n">
        <v>0</v>
      </c>
    </row>
    <row r="18" spans="1:3">
      <c r="A18" s="4" t="s">
        <v>69</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4"/>
  </cols>
  <sheetData>
    <row r="1" spans="1:12">
      <c r="A1" s="1" t="s">
        <v>313</v>
      </c>
      <c r="B1" s="2" t="s">
        <v>314</v>
      </c>
      <c r="C1" s="2" t="s">
        <v>315</v>
      </c>
      <c r="D1" s="2" t="s">
        <v>2</v>
      </c>
      <c r="E1" s="2" t="s">
        <v>73</v>
      </c>
      <c r="F1" s="2" t="s">
        <v>316</v>
      </c>
      <c r="G1" s="2" t="s">
        <v>317</v>
      </c>
      <c r="H1" s="2" t="s">
        <v>28</v>
      </c>
      <c r="I1" s="2" t="s">
        <v>318</v>
      </c>
      <c r="J1" s="2" t="s">
        <v>319</v>
      </c>
      <c r="K1" s="2" t="s">
        <v>320</v>
      </c>
      <c r="L1" s="2" t="s">
        <v>321</v>
      </c>
    </row>
    <row r="2" spans="1:12">
      <c r="A2" s="3" t="s">
        <v>322</v>
      </c>
    </row>
    <row r="3" spans="1:12">
      <c r="A3" s="4" t="s">
        <v>64</v>
      </c>
      <c r="D3" s="5" t="n">
        <v>100000000</v>
      </c>
      <c r="G3" s="5" t="n">
        <v>50000000</v>
      </c>
      <c r="H3" s="5" t="n">
        <v>100000000</v>
      </c>
    </row>
    <row r="4" spans="1:12">
      <c r="A4" s="4" t="s">
        <v>323</v>
      </c>
      <c r="D4" s="8" t="n">
        <v>0.001</v>
      </c>
      <c r="H4" s="8" t="n">
        <v>0.001</v>
      </c>
    </row>
    <row r="5" spans="1:12">
      <c r="A5" s="4" t="s">
        <v>324</v>
      </c>
      <c r="D5" s="8" t="n">
        <v>0.001</v>
      </c>
      <c r="H5" s="8" t="n">
        <v>0.001</v>
      </c>
      <c r="L5" s="8" t="n">
        <v>0.001</v>
      </c>
    </row>
    <row r="6" spans="1:12">
      <c r="A6" s="4" t="s">
        <v>62</v>
      </c>
      <c r="D6" s="5" t="n">
        <v>2500000</v>
      </c>
      <c r="H6" s="5" t="n">
        <v>2500000</v>
      </c>
      <c r="L6" s="5" t="n">
        <v>2500000</v>
      </c>
    </row>
    <row r="7" spans="1:12">
      <c r="A7" s="4" t="s">
        <v>325</v>
      </c>
      <c r="D7" s="5" t="n">
        <v>7911629</v>
      </c>
    </row>
    <row r="8" spans="1:12">
      <c r="A8" s="4" t="s">
        <v>326</v>
      </c>
      <c r="D8" s="7" t="n">
        <v>44200</v>
      </c>
    </row>
    <row r="9" spans="1:12">
      <c r="A9" s="4" t="s">
        <v>327</v>
      </c>
      <c r="B9" s="5" t="n">
        <v>1580388</v>
      </c>
    </row>
    <row r="10" spans="1:12">
      <c r="A10" s="4" t="s">
        <v>328</v>
      </c>
      <c r="D10" s="5" t="n">
        <v>5602967</v>
      </c>
      <c r="E10" s="7" t="n">
        <v>3767594</v>
      </c>
    </row>
    <row r="11" spans="1:12">
      <c r="A11" s="4" t="s">
        <v>329</v>
      </c>
      <c r="B11" s="4" t="s">
        <v>330</v>
      </c>
    </row>
    <row r="12" spans="1:12">
      <c r="A12" s="4" t="s">
        <v>331</v>
      </c>
      <c r="F12" s="4" t="s">
        <v>332</v>
      </c>
    </row>
    <row r="13" spans="1:12">
      <c r="A13" s="4" t="s">
        <v>333</v>
      </c>
      <c r="D13" s="7" t="n">
        <v>3350305</v>
      </c>
      <c r="E13" s="7" t="n">
        <v>0</v>
      </c>
    </row>
    <row r="14" spans="1:12">
      <c r="A14" s="4" t="s">
        <v>334</v>
      </c>
    </row>
    <row r="15" spans="1:12">
      <c r="A15" s="3" t="s">
        <v>322</v>
      </c>
    </row>
    <row r="16" spans="1:12">
      <c r="A16" s="4" t="s">
        <v>335</v>
      </c>
      <c r="F16" s="7" t="n">
        <v>35000000</v>
      </c>
    </row>
    <row r="17" spans="1:12">
      <c r="A17" s="4" t="s">
        <v>336</v>
      </c>
    </row>
    <row r="18" spans="1:12">
      <c r="A18" s="3" t="s">
        <v>322</v>
      </c>
    </row>
    <row r="19" spans="1:12">
      <c r="A19" s="4" t="s">
        <v>337</v>
      </c>
      <c r="D19" s="5" t="n">
        <v>4481</v>
      </c>
    </row>
    <row r="20" spans="1:12">
      <c r="A20" s="4" t="s">
        <v>338</v>
      </c>
      <c r="D20" s="7" t="n">
        <v>52500</v>
      </c>
    </row>
    <row r="21" spans="1:12">
      <c r="A21" s="4" t="s">
        <v>339</v>
      </c>
    </row>
    <row r="22" spans="1:12">
      <c r="A22" s="3" t="s">
        <v>322</v>
      </c>
    </row>
    <row r="23" spans="1:12">
      <c r="A23" s="4" t="s">
        <v>340</v>
      </c>
      <c r="B23" s="9" t="n">
        <v>3.57</v>
      </c>
    </row>
    <row r="24" spans="1:12">
      <c r="A24" s="4" t="s">
        <v>341</v>
      </c>
      <c r="B24" s="5" t="n">
        <v>4977038</v>
      </c>
    </row>
    <row r="25" spans="1:12">
      <c r="A25" s="4" t="s">
        <v>342</v>
      </c>
      <c r="B25" s="5" t="n">
        <v>2090750</v>
      </c>
    </row>
    <row r="26" spans="1:12">
      <c r="A26" s="4" t="s">
        <v>343</v>
      </c>
    </row>
    <row r="27" spans="1:12">
      <c r="A27" s="3" t="s">
        <v>322</v>
      </c>
    </row>
    <row r="28" spans="1:12">
      <c r="A28" s="4" t="s">
        <v>340</v>
      </c>
      <c r="B28" s="7" t="n">
        <v>3</v>
      </c>
    </row>
    <row r="29" spans="1:12">
      <c r="A29" s="4" t="s">
        <v>344</v>
      </c>
    </row>
    <row r="30" spans="1:12">
      <c r="A30" s="3" t="s">
        <v>322</v>
      </c>
    </row>
    <row r="31" spans="1:12">
      <c r="A31" s="4" t="s">
        <v>326</v>
      </c>
      <c r="C31" s="7" t="n">
        <v>99400</v>
      </c>
    </row>
    <row r="32" spans="1:12">
      <c r="A32" s="4" t="s">
        <v>345</v>
      </c>
      <c r="C32" s="7" t="n">
        <v>899400</v>
      </c>
    </row>
    <row r="33" spans="1:12">
      <c r="A33" s="4" t="s">
        <v>346</v>
      </c>
    </row>
    <row r="34" spans="1:12">
      <c r="A34" s="3" t="s">
        <v>322</v>
      </c>
    </row>
    <row r="35" spans="1:12">
      <c r="A35" s="4" t="s">
        <v>347</v>
      </c>
      <c r="B35" s="5" t="n">
        <v>1580388</v>
      </c>
    </row>
    <row r="36" spans="1:12">
      <c r="A36" s="4" t="s">
        <v>328</v>
      </c>
      <c r="B36" s="7" t="n">
        <v>4700000</v>
      </c>
    </row>
    <row r="37" spans="1:12">
      <c r="A37" s="4" t="s">
        <v>56</v>
      </c>
    </row>
    <row r="38" spans="1:12">
      <c r="A38" s="3" t="s">
        <v>322</v>
      </c>
    </row>
    <row r="39" spans="1:12">
      <c r="A39" s="4" t="s">
        <v>324</v>
      </c>
      <c r="D39" s="8" t="n">
        <v>0.001</v>
      </c>
      <c r="H39" s="8" t="n">
        <v>0.001</v>
      </c>
    </row>
    <row r="40" spans="1:12">
      <c r="A40" s="4" t="s">
        <v>62</v>
      </c>
      <c r="D40" s="5" t="n">
        <v>800000</v>
      </c>
      <c r="H40" s="5" t="n">
        <v>800000</v>
      </c>
      <c r="K40" s="5" t="n">
        <v>800000</v>
      </c>
    </row>
    <row r="41" spans="1:12">
      <c r="A41" s="4" t="s">
        <v>58</v>
      </c>
    </row>
    <row r="42" spans="1:12">
      <c r="A42" s="3" t="s">
        <v>322</v>
      </c>
    </row>
    <row r="43" spans="1:12">
      <c r="A43" s="4" t="s">
        <v>62</v>
      </c>
      <c r="J43" s="5" t="n">
        <v>400000</v>
      </c>
    </row>
    <row r="44" spans="1:12">
      <c r="A44" s="4" t="s">
        <v>348</v>
      </c>
    </row>
    <row r="45" spans="1:12">
      <c r="A45" s="3" t="s">
        <v>322</v>
      </c>
    </row>
    <row r="46" spans="1:12">
      <c r="A46" s="4" t="s">
        <v>62</v>
      </c>
      <c r="I46" s="5" t="n">
        <v>585000</v>
      </c>
    </row>
    <row r="47" spans="1:12">
      <c r="A47" s="4" t="s">
        <v>349</v>
      </c>
    </row>
    <row r="48" spans="1:12">
      <c r="A48" s="3" t="s">
        <v>322</v>
      </c>
    </row>
    <row r="49" spans="1:12">
      <c r="A49" s="4" t="s">
        <v>62</v>
      </c>
      <c r="I49" s="5" t="n">
        <v>4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50</v>
      </c>
      <c r="B1" s="2" t="s">
        <v>351</v>
      </c>
    </row>
    <row r="2" spans="1:2">
      <c r="A2" s="3" t="s">
        <v>322</v>
      </c>
    </row>
    <row r="3" spans="1:2">
      <c r="A3" s="4" t="s">
        <v>352</v>
      </c>
      <c r="B3" s="5" t="n">
        <v>7911629</v>
      </c>
    </row>
    <row r="4" spans="1:2">
      <c r="A4" s="4" t="s">
        <v>353</v>
      </c>
    </row>
    <row r="5" spans="1:2">
      <c r="A5" s="3" t="s">
        <v>322</v>
      </c>
    </row>
    <row r="6" spans="1:2">
      <c r="A6" s="4" t="s">
        <v>352</v>
      </c>
      <c r="B6" s="5" t="n">
        <v>5804408</v>
      </c>
    </row>
    <row r="7" spans="1:2">
      <c r="A7" s="4" t="s">
        <v>354</v>
      </c>
    </row>
    <row r="8" spans="1:2">
      <c r="A8" s="3" t="s">
        <v>322</v>
      </c>
    </row>
    <row r="9" spans="1:2">
      <c r="A9" s="4" t="s">
        <v>352</v>
      </c>
      <c r="B9" s="5" t="n">
        <v>21072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3"/>
  </cols>
  <sheetData>
    <row r="1" spans="1:3">
      <c r="A1" s="1" t="s">
        <v>355</v>
      </c>
      <c r="B1" s="2" t="s">
        <v>1</v>
      </c>
    </row>
    <row r="2" spans="1:3">
      <c r="B2" s="2" t="s">
        <v>2</v>
      </c>
      <c r="C2" s="2" t="s">
        <v>317</v>
      </c>
    </row>
    <row r="3" spans="1:3">
      <c r="A3" s="3" t="s">
        <v>356</v>
      </c>
    </row>
    <row r="4" spans="1:3">
      <c r="A4" s="4" t="s">
        <v>357</v>
      </c>
      <c r="B4" s="10" t="n">
        <v>21.2</v>
      </c>
    </row>
    <row r="5" spans="1:3">
      <c r="A5" s="4" t="s">
        <v>259</v>
      </c>
    </row>
    <row r="6" spans="1:3">
      <c r="A6" s="3" t="s">
        <v>356</v>
      </c>
    </row>
    <row r="7" spans="1:3">
      <c r="A7" s="4" t="s">
        <v>358</v>
      </c>
      <c r="B7" s="10" t="n">
        <v>10.3</v>
      </c>
    </row>
    <row r="8" spans="1:3">
      <c r="A8" s="4" t="s">
        <v>359</v>
      </c>
      <c r="B8" s="4" t="s">
        <v>360</v>
      </c>
    </row>
    <row r="9" spans="1:3">
      <c r="A9" s="4" t="s">
        <v>361</v>
      </c>
      <c r="B9" s="9" t="n">
        <v>12.81</v>
      </c>
    </row>
    <row r="10" spans="1:3">
      <c r="A10" s="4" t="s">
        <v>362</v>
      </c>
      <c r="B10" s="10" t="n">
        <v>3.3</v>
      </c>
    </row>
    <row r="11" spans="1:3">
      <c r="A11" s="4" t="s">
        <v>363</v>
      </c>
    </row>
    <row r="12" spans="1:3">
      <c r="A12" s="3" t="s">
        <v>356</v>
      </c>
    </row>
    <row r="13" spans="1:3">
      <c r="A13" s="4" t="s">
        <v>364</v>
      </c>
      <c r="B13" s="9" t="n">
        <v>7.64</v>
      </c>
    </row>
    <row r="14" spans="1:3">
      <c r="A14" s="4" t="s">
        <v>365</v>
      </c>
    </row>
    <row r="15" spans="1:3">
      <c r="A15" s="3" t="s">
        <v>356</v>
      </c>
    </row>
    <row r="16" spans="1:3">
      <c r="A16" s="4" t="s">
        <v>366</v>
      </c>
      <c r="B16" s="5" t="n">
        <v>4150196</v>
      </c>
      <c r="C16" s="5" t="n">
        <v>37301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7</v>
      </c>
      <c r="B1" s="2" t="s">
        <v>1</v>
      </c>
    </row>
    <row r="2" spans="1:3">
      <c r="B2" s="2" t="s">
        <v>368</v>
      </c>
    </row>
    <row r="3" spans="1:3">
      <c r="A3" s="3" t="s">
        <v>369</v>
      </c>
    </row>
    <row r="4" spans="1:3">
      <c r="A4" s="4" t="s">
        <v>370</v>
      </c>
      <c r="B4" s="5" t="n">
        <v>5141112</v>
      </c>
    </row>
    <row r="5" spans="1:3">
      <c r="A5" s="4" t="s">
        <v>371</v>
      </c>
      <c r="B5" s="5" t="n">
        <v>0</v>
      </c>
    </row>
    <row r="6" spans="1:3">
      <c r="A6" s="4" t="s">
        <v>372</v>
      </c>
      <c r="B6" s="5" t="n">
        <v>-3013325</v>
      </c>
    </row>
    <row r="7" spans="1:3">
      <c r="A7" s="4" t="s">
        <v>373</v>
      </c>
      <c r="B7" s="5" t="n">
        <v>-20566</v>
      </c>
    </row>
    <row r="8" spans="1:3">
      <c r="A8" s="4" t="s">
        <v>370</v>
      </c>
      <c r="B8" s="5" t="n">
        <v>2107221</v>
      </c>
    </row>
    <row r="9" spans="1:3">
      <c r="A9" s="4" t="s">
        <v>374</v>
      </c>
      <c r="B9" s="5" t="n">
        <v>2107221</v>
      </c>
    </row>
    <row r="10" spans="1:3">
      <c r="A10" s="3" t="s">
        <v>375</v>
      </c>
    </row>
    <row r="11" spans="1:3">
      <c r="A11" s="4" t="s">
        <v>376</v>
      </c>
      <c r="B11" s="9" t="n">
        <v>4.09</v>
      </c>
    </row>
    <row r="12" spans="1:3">
      <c r="A12" s="4" t="s">
        <v>377</v>
      </c>
      <c r="B12" s="5" t="n">
        <v>0</v>
      </c>
    </row>
    <row r="13" spans="1:3">
      <c r="A13" s="4" t="s">
        <v>378</v>
      </c>
      <c r="B13" s="11" t="n">
        <v>3.57</v>
      </c>
    </row>
    <row r="14" spans="1:3">
      <c r="A14" s="4" t="s">
        <v>379</v>
      </c>
      <c r="B14" s="11" t="n">
        <v>39.4</v>
      </c>
    </row>
    <row r="15" spans="1:3">
      <c r="A15" s="4" t="s">
        <v>376</v>
      </c>
      <c r="B15" s="11" t="n">
        <v>4.08</v>
      </c>
    </row>
    <row r="16" spans="1:3">
      <c r="A16" s="4" t="s">
        <v>380</v>
      </c>
      <c r="B16" s="9" t="n">
        <v>4.08</v>
      </c>
    </row>
    <row r="17" spans="1:3">
      <c r="A17" s="3" t="s">
        <v>381</v>
      </c>
    </row>
    <row r="18" spans="1:3">
      <c r="A18" s="4" t="s">
        <v>382</v>
      </c>
      <c r="B18" s="4" t="s">
        <v>383</v>
      </c>
    </row>
    <row r="19" spans="1:3">
      <c r="A19" s="4" t="s">
        <v>384</v>
      </c>
      <c r="B19" s="4" t="s">
        <v>383</v>
      </c>
    </row>
    <row r="20" spans="1:3">
      <c r="A20" s="3" t="s">
        <v>385</v>
      </c>
    </row>
    <row r="21" spans="1:3">
      <c r="A21" s="4" t="s">
        <v>386</v>
      </c>
      <c r="B21" s="7" t="n">
        <v>18669600</v>
      </c>
      <c r="C21" s="4" t="s">
        <v>387</v>
      </c>
    </row>
    <row r="22" spans="1:3">
      <c r="A22" s="4" t="s">
        <v>388</v>
      </c>
      <c r="B22" s="7" t="n">
        <v>18669600</v>
      </c>
      <c r="C22" s="4" t="s">
        <v>387</v>
      </c>
    </row>
    <row r="23" spans="1:3"/>
    <row r="24" spans="1:3">
      <c r="A24" s="4" t="s">
        <v>387</v>
      </c>
      <c r="B24" s="4" t="s">
        <v>389</v>
      </c>
    </row>
  </sheetData>
  <mergeCells count="5">
    <mergeCell ref="A1:A2"/>
    <mergeCell ref="B1:C1"/>
    <mergeCell ref="B2:C2"/>
    <mergeCell ref="A23:C23"/>
    <mergeCell ref="B24:C2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390</v>
      </c>
      <c r="B1" s="2" t="s">
        <v>1</v>
      </c>
    </row>
    <row r="2" spans="1:2">
      <c r="B2" s="2" t="s">
        <v>2</v>
      </c>
    </row>
    <row r="3" spans="1:2">
      <c r="A3" s="3" t="s">
        <v>356</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row>
    <row r="10" spans="1:2">
      <c r="A10" s="3" t="s">
        <v>356</v>
      </c>
    </row>
    <row r="11" spans="1:2">
      <c r="A11" s="4" t="s">
        <v>402</v>
      </c>
      <c r="B11" s="4" t="s">
        <v>403</v>
      </c>
    </row>
    <row r="12" spans="1:2">
      <c r="A12" s="4" t="s">
        <v>404</v>
      </c>
    </row>
    <row r="13" spans="1:2">
      <c r="A13" s="3" t="s">
        <v>356</v>
      </c>
    </row>
    <row r="14" spans="1:2">
      <c r="A14" s="4" t="s">
        <v>402</v>
      </c>
      <c r="B14" s="4" t="s">
        <v>4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406</v>
      </c>
      <c r="B1" s="2" t="s">
        <v>72</v>
      </c>
      <c r="D1" s="2" t="s">
        <v>1</v>
      </c>
    </row>
    <row r="2" spans="1:5">
      <c r="B2" s="2" t="s">
        <v>2</v>
      </c>
      <c r="C2" s="2" t="s">
        <v>73</v>
      </c>
      <c r="D2" s="2" t="s">
        <v>2</v>
      </c>
      <c r="E2" s="2" t="s">
        <v>73</v>
      </c>
    </row>
    <row r="3" spans="1:5">
      <c r="A3" s="4" t="s">
        <v>407</v>
      </c>
      <c r="B3" s="7" t="n">
        <v>1498663</v>
      </c>
      <c r="C3" s="7" t="n">
        <v>964857</v>
      </c>
      <c r="D3" s="7" t="n">
        <v>3993902</v>
      </c>
      <c r="E3" s="7" t="n">
        <v>2529858</v>
      </c>
    </row>
    <row r="4" spans="1:5">
      <c r="A4" s="4" t="s">
        <v>408</v>
      </c>
    </row>
    <row r="5" spans="1:5">
      <c r="A5" s="4" t="s">
        <v>407</v>
      </c>
      <c r="B5" s="5" t="n">
        <v>80153</v>
      </c>
      <c r="C5" s="5" t="n">
        <v>14954</v>
      </c>
      <c r="D5" s="5" t="n">
        <v>173557</v>
      </c>
      <c r="E5" s="5" t="n">
        <v>33477</v>
      </c>
    </row>
    <row r="6" spans="1:5">
      <c r="A6" s="4" t="s">
        <v>409</v>
      </c>
    </row>
    <row r="7" spans="1:5">
      <c r="A7" s="4" t="s">
        <v>407</v>
      </c>
      <c r="B7" s="5" t="n">
        <v>1018321</v>
      </c>
      <c r="C7" s="5" t="n">
        <v>741549</v>
      </c>
      <c r="D7" s="5" t="n">
        <v>2753134</v>
      </c>
      <c r="E7" s="5" t="n">
        <v>1958658</v>
      </c>
    </row>
    <row r="8" spans="1:5">
      <c r="A8" s="4" t="s">
        <v>410</v>
      </c>
    </row>
    <row r="9" spans="1:5">
      <c r="A9" s="4" t="s">
        <v>407</v>
      </c>
      <c r="B9" s="5" t="n">
        <v>320794</v>
      </c>
      <c r="C9" s="5" t="n">
        <v>181776</v>
      </c>
      <c r="D9" s="5" t="n">
        <v>854125</v>
      </c>
      <c r="E9" s="5" t="n">
        <v>502851</v>
      </c>
    </row>
    <row r="10" spans="1:5">
      <c r="A10" s="4" t="s">
        <v>411</v>
      </c>
    </row>
    <row r="11" spans="1:5">
      <c r="A11" s="4" t="s">
        <v>407</v>
      </c>
      <c r="B11" s="7" t="n">
        <v>79395</v>
      </c>
      <c r="C11" s="7" t="n">
        <v>26578</v>
      </c>
      <c r="D11" s="7" t="n">
        <v>213086</v>
      </c>
      <c r="E11" s="7" t="n">
        <v>3487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2</v>
      </c>
      <c r="B1" s="2" t="s">
        <v>1</v>
      </c>
    </row>
    <row r="2" spans="1:3">
      <c r="B2" s="2" t="s">
        <v>368</v>
      </c>
    </row>
    <row r="3" spans="1:3">
      <c r="A3" s="3" t="s">
        <v>369</v>
      </c>
    </row>
    <row r="4" spans="1:3">
      <c r="A4" s="4" t="s">
        <v>370</v>
      </c>
      <c r="B4" s="5" t="n">
        <v>5322858</v>
      </c>
    </row>
    <row r="5" spans="1:3">
      <c r="A5" s="4" t="s">
        <v>413</v>
      </c>
      <c r="B5" s="5" t="n">
        <v>998500</v>
      </c>
    </row>
    <row r="6" spans="1:3">
      <c r="A6" s="4" t="s">
        <v>372</v>
      </c>
      <c r="B6" s="5" t="n">
        <v>-392217</v>
      </c>
    </row>
    <row r="7" spans="1:3">
      <c r="A7" s="4" t="s">
        <v>414</v>
      </c>
      <c r="B7" s="5" t="n">
        <v>-124733</v>
      </c>
    </row>
    <row r="8" spans="1:3">
      <c r="A8" s="4" t="s">
        <v>370</v>
      </c>
      <c r="B8" s="5" t="n">
        <v>5804408</v>
      </c>
    </row>
    <row r="9" spans="1:3">
      <c r="A9" s="4" t="s">
        <v>374</v>
      </c>
      <c r="B9" s="5" t="n">
        <v>3523983</v>
      </c>
    </row>
    <row r="10" spans="1:3">
      <c r="A10" s="4" t="s">
        <v>415</v>
      </c>
      <c r="B10" s="5" t="n">
        <v>2280425</v>
      </c>
    </row>
    <row r="11" spans="1:3">
      <c r="A11" s="3" t="s">
        <v>375</v>
      </c>
    </row>
    <row r="12" spans="1:3">
      <c r="A12" s="4" t="s">
        <v>376</v>
      </c>
      <c r="B12" s="9" t="n">
        <v>4.16</v>
      </c>
    </row>
    <row r="13" spans="1:3">
      <c r="A13" s="4" t="s">
        <v>416</v>
      </c>
      <c r="B13" s="11" t="n">
        <v>9.279999999999999</v>
      </c>
    </row>
    <row r="14" spans="1:3">
      <c r="A14" s="4" t="s">
        <v>378</v>
      </c>
      <c r="B14" s="11" t="n">
        <v>3.31</v>
      </c>
    </row>
    <row r="15" spans="1:3">
      <c r="A15" s="4" t="s">
        <v>417</v>
      </c>
      <c r="B15" s="11" t="n">
        <v>7.23</v>
      </c>
    </row>
    <row r="16" spans="1:3">
      <c r="A16" s="4" t="s">
        <v>376</v>
      </c>
      <c r="B16" s="11" t="n">
        <v>5.03</v>
      </c>
    </row>
    <row r="17" spans="1:3">
      <c r="A17" s="4" t="s">
        <v>380</v>
      </c>
      <c r="B17" s="11" t="n">
        <v>4.46</v>
      </c>
    </row>
    <row r="18" spans="1:3">
      <c r="A18" s="4" t="s">
        <v>418</v>
      </c>
      <c r="B18" s="9" t="n">
        <v>5.92</v>
      </c>
    </row>
    <row r="19" spans="1:3">
      <c r="A19" s="3" t="s">
        <v>381</v>
      </c>
    </row>
    <row r="20" spans="1:3">
      <c r="A20" s="4" t="s">
        <v>382</v>
      </c>
      <c r="B20" s="4" t="s">
        <v>419</v>
      </c>
    </row>
    <row r="21" spans="1:3">
      <c r="A21" s="4" t="s">
        <v>384</v>
      </c>
      <c r="B21" s="4" t="s">
        <v>420</v>
      </c>
    </row>
    <row r="22" spans="1:3">
      <c r="A22" s="4" t="s">
        <v>421</v>
      </c>
      <c r="B22" s="4" t="s">
        <v>422</v>
      </c>
    </row>
    <row r="23" spans="1:3">
      <c r="A23" s="3" t="s">
        <v>385</v>
      </c>
    </row>
    <row r="24" spans="1:3">
      <c r="A24" s="4" t="s">
        <v>386</v>
      </c>
      <c r="B24" s="7" t="n">
        <v>45350600</v>
      </c>
      <c r="C24" s="4" t="s">
        <v>387</v>
      </c>
    </row>
    <row r="25" spans="1:3">
      <c r="A25" s="4" t="s">
        <v>388</v>
      </c>
      <c r="B25" s="5" t="n">
        <v>29446900</v>
      </c>
      <c r="C25" s="4" t="s">
        <v>387</v>
      </c>
    </row>
    <row r="26" spans="1:3">
      <c r="A26" s="4" t="s">
        <v>423</v>
      </c>
      <c r="B26" s="7" t="n">
        <v>15903700</v>
      </c>
      <c r="C26" s="4" t="s">
        <v>387</v>
      </c>
    </row>
    <row r="27" spans="1:3"/>
    <row r="28" spans="1:3">
      <c r="A28" s="4" t="s">
        <v>387</v>
      </c>
      <c r="B28" s="4" t="s">
        <v>389</v>
      </c>
    </row>
  </sheetData>
  <mergeCells count="5">
    <mergeCell ref="A1:A2"/>
    <mergeCell ref="B1:C1"/>
    <mergeCell ref="B2:C2"/>
    <mergeCell ref="A27:C27"/>
    <mergeCell ref="B28:C2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4</v>
      </c>
      <c r="B1" s="2" t="s">
        <v>2</v>
      </c>
      <c r="C1" s="2" t="s">
        <v>28</v>
      </c>
    </row>
    <row r="2" spans="1:3">
      <c r="A2" s="4" t="s">
        <v>425</v>
      </c>
      <c r="B2" s="7" t="n">
        <v>15387</v>
      </c>
      <c r="C2" s="7" t="n">
        <v>266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72</v>
      </c>
      <c r="D1" s="2" t="s">
        <v>1</v>
      </c>
    </row>
    <row r="2" spans="1:5">
      <c r="B2" s="2" t="s">
        <v>2</v>
      </c>
      <c r="C2" s="2" t="s">
        <v>73</v>
      </c>
      <c r="D2" s="2" t="s">
        <v>2</v>
      </c>
      <c r="E2" s="2" t="s">
        <v>73</v>
      </c>
    </row>
    <row r="3" spans="1:5">
      <c r="A3" s="4" t="s">
        <v>427</v>
      </c>
      <c r="B3" s="7" t="n">
        <v>5285355</v>
      </c>
      <c r="C3" s="7" t="n">
        <v>3002655</v>
      </c>
      <c r="D3" s="7" t="n">
        <v>13935555</v>
      </c>
      <c r="E3" s="7" t="n">
        <v>8632267</v>
      </c>
    </row>
    <row r="4" spans="1:5">
      <c r="A4" s="4" t="s">
        <v>428</v>
      </c>
    </row>
    <row r="5" spans="1:5">
      <c r="A5" s="4" t="s">
        <v>427</v>
      </c>
      <c r="B5" s="5" t="n">
        <v>4472000</v>
      </c>
      <c r="C5" s="5" t="n">
        <v>2346000</v>
      </c>
      <c r="D5" s="5" t="n">
        <v>11603000</v>
      </c>
      <c r="E5" s="5" t="n">
        <v>6597000</v>
      </c>
    </row>
    <row r="6" spans="1:5">
      <c r="A6" s="4" t="s">
        <v>429</v>
      </c>
    </row>
    <row r="7" spans="1:5">
      <c r="A7" s="4" t="s">
        <v>427</v>
      </c>
      <c r="B7" s="5" t="n">
        <v>584000</v>
      </c>
      <c r="C7" s="5" t="n">
        <v>409000</v>
      </c>
      <c r="D7" s="5" t="n">
        <v>1585000</v>
      </c>
      <c r="E7" s="5" t="n">
        <v>1253000</v>
      </c>
    </row>
    <row r="8" spans="1:5">
      <c r="A8" s="4" t="s">
        <v>430</v>
      </c>
    </row>
    <row r="9" spans="1:5">
      <c r="A9" s="4" t="s">
        <v>427</v>
      </c>
      <c r="B9" s="7" t="n">
        <v>229000</v>
      </c>
      <c r="C9" s="7" t="n">
        <v>248000</v>
      </c>
      <c r="D9" s="7" t="n">
        <v>748000</v>
      </c>
      <c r="E9" s="7" t="n">
        <v>78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5285355</v>
      </c>
      <c r="C3" s="7" t="n">
        <v>3002655</v>
      </c>
      <c r="D3" s="7" t="n">
        <v>13935555</v>
      </c>
      <c r="E3" s="7" t="n">
        <v>8632267</v>
      </c>
    </row>
    <row r="4" spans="1:5">
      <c r="A4" s="4" t="s">
        <v>75</v>
      </c>
      <c r="B4" s="5" t="n">
        <v>2549348</v>
      </c>
      <c r="C4" s="5" t="n">
        <v>1396158</v>
      </c>
      <c r="D4" s="5" t="n">
        <v>6511478</v>
      </c>
      <c r="E4" s="5" t="n">
        <v>4379084</v>
      </c>
    </row>
    <row r="5" spans="1:5">
      <c r="A5" s="4" t="s">
        <v>76</v>
      </c>
      <c r="B5" s="5" t="n">
        <v>2736007</v>
      </c>
      <c r="C5" s="5" t="n">
        <v>1606497</v>
      </c>
      <c r="D5" s="5" t="n">
        <v>7424077</v>
      </c>
      <c r="E5" s="5" t="n">
        <v>4253183</v>
      </c>
    </row>
    <row r="6" spans="1:5">
      <c r="A6" s="3" t="s">
        <v>77</v>
      </c>
    </row>
    <row r="7" spans="1:5">
      <c r="A7" s="4" t="s">
        <v>78</v>
      </c>
      <c r="B7" s="5" t="n">
        <v>2613476</v>
      </c>
      <c r="C7" s="5" t="n">
        <v>1896845</v>
      </c>
      <c r="D7" s="5" t="n">
        <v>7350831</v>
      </c>
      <c r="E7" s="5" t="n">
        <v>5389391</v>
      </c>
    </row>
    <row r="8" spans="1:5">
      <c r="A8" s="4" t="s">
        <v>79</v>
      </c>
      <c r="B8" s="5" t="n">
        <v>1820430</v>
      </c>
      <c r="C8" s="5" t="n">
        <v>1352974</v>
      </c>
      <c r="D8" s="5" t="n">
        <v>5256314</v>
      </c>
      <c r="E8" s="5" t="n">
        <v>3659742</v>
      </c>
    </row>
    <row r="9" spans="1:5">
      <c r="A9" s="4" t="s">
        <v>80</v>
      </c>
      <c r="B9" s="5" t="n">
        <v>463361</v>
      </c>
      <c r="C9" s="5" t="n">
        <v>344798</v>
      </c>
      <c r="D9" s="5" t="n">
        <v>1241682</v>
      </c>
      <c r="E9" s="5" t="n">
        <v>825377</v>
      </c>
    </row>
    <row r="10" spans="1:5">
      <c r="A10" s="4" t="s">
        <v>81</v>
      </c>
      <c r="B10" s="5" t="n">
        <v>4897267</v>
      </c>
      <c r="C10" s="5" t="n">
        <v>3594617</v>
      </c>
      <c r="D10" s="5" t="n">
        <v>13848827</v>
      </c>
      <c r="E10" s="5" t="n">
        <v>9874510</v>
      </c>
    </row>
    <row r="11" spans="1:5">
      <c r="A11" s="4" t="s">
        <v>82</v>
      </c>
      <c r="B11" s="5" t="n">
        <v>-2161260</v>
      </c>
      <c r="C11" s="5" t="n">
        <v>-1988120</v>
      </c>
      <c r="D11" s="5" t="n">
        <v>-6424750</v>
      </c>
      <c r="E11" s="5" t="n">
        <v>-5621327</v>
      </c>
    </row>
    <row r="12" spans="1:5">
      <c r="A12" s="3" t="s">
        <v>83</v>
      </c>
    </row>
    <row r="13" spans="1:5">
      <c r="A13" s="4" t="s">
        <v>84</v>
      </c>
      <c r="B13" s="5" t="n">
        <v>0</v>
      </c>
      <c r="C13" s="5" t="n">
        <v>0</v>
      </c>
      <c r="D13" s="5" t="n">
        <v>0</v>
      </c>
      <c r="E13" s="5" t="n">
        <v>-15693</v>
      </c>
    </row>
    <row r="14" spans="1:5">
      <c r="A14" s="4" t="s">
        <v>85</v>
      </c>
      <c r="B14" s="5" t="n">
        <v>0</v>
      </c>
      <c r="C14" s="5" t="n">
        <v>0</v>
      </c>
      <c r="D14" s="5" t="n">
        <v>-899410</v>
      </c>
      <c r="E14" s="5" t="n">
        <v>0</v>
      </c>
    </row>
    <row r="15" spans="1:5">
      <c r="A15" s="4" t="s">
        <v>86</v>
      </c>
      <c r="B15" s="5" t="n">
        <v>19675</v>
      </c>
      <c r="C15" s="5" t="n">
        <v>8456</v>
      </c>
      <c r="D15" s="5" t="n">
        <v>42563</v>
      </c>
      <c r="E15" s="5" t="n">
        <v>11919</v>
      </c>
    </row>
    <row r="16" spans="1:5">
      <c r="A16" s="4" t="s">
        <v>87</v>
      </c>
      <c r="B16" s="5" t="n">
        <v>-2141585</v>
      </c>
      <c r="C16" s="5" t="n">
        <v>-1979664</v>
      </c>
      <c r="D16" s="5" t="n">
        <v>-7281597</v>
      </c>
      <c r="E16" s="5" t="n">
        <v>-5625101</v>
      </c>
    </row>
    <row r="17" spans="1:5">
      <c r="A17" s="4" t="s">
        <v>88</v>
      </c>
      <c r="B17" s="5" t="n">
        <v>-2102</v>
      </c>
      <c r="C17" s="5" t="n">
        <v>0</v>
      </c>
      <c r="D17" s="5" t="n">
        <v>-15740</v>
      </c>
      <c r="E17" s="5" t="n">
        <v>-4231</v>
      </c>
    </row>
    <row r="18" spans="1:5">
      <c r="A18" s="4" t="s">
        <v>89</v>
      </c>
      <c r="B18" s="7" t="n">
        <v>-2143687</v>
      </c>
      <c r="C18" s="7" t="n">
        <v>-1979664</v>
      </c>
      <c r="D18" s="7" t="n">
        <v>-7297337</v>
      </c>
      <c r="E18" s="7" t="n">
        <v>-5629332</v>
      </c>
    </row>
    <row r="19" spans="1:5">
      <c r="A19" s="4" t="s">
        <v>90</v>
      </c>
      <c r="B19" s="9" t="n">
        <v>-0.07000000000000001</v>
      </c>
      <c r="C19" s="9" t="n">
        <v>-0.08</v>
      </c>
      <c r="D19" s="9" t="n">
        <v>-0.26</v>
      </c>
      <c r="E19" s="9" t="n">
        <v>-0.25</v>
      </c>
    </row>
    <row r="20" spans="1:5">
      <c r="A20" s="4" t="s">
        <v>91</v>
      </c>
      <c r="B20" s="5" t="n">
        <v>28769867</v>
      </c>
      <c r="C20" s="5" t="n">
        <v>24632169</v>
      </c>
      <c r="D20" s="5" t="n">
        <v>27791616</v>
      </c>
      <c r="E20" s="5" t="n">
        <v>220931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92</v>
      </c>
      <c r="B1" s="2" t="s">
        <v>72</v>
      </c>
      <c r="D1" s="2" t="s">
        <v>1</v>
      </c>
    </row>
    <row r="2" spans="1:5">
      <c r="B2" s="2" t="s">
        <v>2</v>
      </c>
      <c r="C2" s="2" t="s">
        <v>73</v>
      </c>
      <c r="D2" s="2" t="s">
        <v>2</v>
      </c>
      <c r="E2" s="2" t="s">
        <v>73</v>
      </c>
    </row>
    <row r="3" spans="1:5">
      <c r="A3" s="4" t="s">
        <v>89</v>
      </c>
      <c r="B3" s="7" t="n">
        <v>-2143687</v>
      </c>
      <c r="C3" s="7" t="n">
        <v>-1979664</v>
      </c>
      <c r="D3" s="7" t="n">
        <v>-7297337</v>
      </c>
      <c r="E3" s="7" t="n">
        <v>-5629332</v>
      </c>
    </row>
    <row r="4" spans="1:5">
      <c r="A4" s="3" t="s">
        <v>93</v>
      </c>
    </row>
    <row r="5" spans="1:5">
      <c r="A5" s="4" t="s">
        <v>94</v>
      </c>
      <c r="B5" s="5" t="n">
        <v>-30473</v>
      </c>
      <c r="C5" s="5" t="n">
        <v>0</v>
      </c>
      <c r="D5" s="5" t="n">
        <v>-30473</v>
      </c>
      <c r="E5" s="5" t="n">
        <v>0</v>
      </c>
    </row>
    <row r="6" spans="1:5">
      <c r="A6" s="4" t="s">
        <v>95</v>
      </c>
      <c r="B6" s="5" t="n">
        <v>-12951</v>
      </c>
      <c r="C6" s="5" t="n">
        <v>0</v>
      </c>
      <c r="D6" s="5" t="n">
        <v>-12951</v>
      </c>
      <c r="E6" s="5" t="n">
        <v>0</v>
      </c>
    </row>
    <row r="7" spans="1:5">
      <c r="A7" s="4" t="s">
        <v>96</v>
      </c>
      <c r="B7" s="5" t="n">
        <v>-43424</v>
      </c>
      <c r="C7" s="5" t="n">
        <v>0</v>
      </c>
      <c r="D7" s="5" t="n">
        <v>-43424</v>
      </c>
      <c r="E7" s="5" t="n">
        <v>0</v>
      </c>
    </row>
    <row r="8" spans="1:5">
      <c r="A8" s="4" t="s">
        <v>97</v>
      </c>
      <c r="B8" s="7" t="n">
        <v>-2187111</v>
      </c>
      <c r="C8" s="7" t="n">
        <v>-1979664</v>
      </c>
      <c r="D8" s="7" t="n">
        <v>-7340761</v>
      </c>
      <c r="E8" s="7" t="n">
        <v>-56293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73</v>
      </c>
    </row>
    <row r="3" spans="1:3">
      <c r="A3" s="3" t="s">
        <v>99</v>
      </c>
    </row>
    <row r="4" spans="1:3">
      <c r="A4" s="4" t="s">
        <v>89</v>
      </c>
      <c r="B4" s="7" t="n">
        <v>-7297337</v>
      </c>
      <c r="C4" s="7" t="n">
        <v>-5629332</v>
      </c>
    </row>
    <row r="5" spans="1:3">
      <c r="A5" s="3" t="s">
        <v>100</v>
      </c>
    </row>
    <row r="6" spans="1:3">
      <c r="A6" s="4" t="s">
        <v>101</v>
      </c>
      <c r="B6" s="5" t="n">
        <v>593193</v>
      </c>
      <c r="C6" s="5" t="n">
        <v>491980</v>
      </c>
    </row>
    <row r="7" spans="1:3">
      <c r="A7" s="4" t="s">
        <v>102</v>
      </c>
      <c r="B7" s="5" t="n">
        <v>0</v>
      </c>
      <c r="C7" s="5" t="n">
        <v>6130</v>
      </c>
    </row>
    <row r="8" spans="1:3">
      <c r="A8" s="4" t="s">
        <v>103</v>
      </c>
      <c r="B8" s="5" t="n">
        <v>3993902</v>
      </c>
      <c r="C8" s="5" t="n">
        <v>2529858</v>
      </c>
    </row>
    <row r="9" spans="1:3">
      <c r="A9" s="4" t="s">
        <v>85</v>
      </c>
      <c r="B9" s="5" t="n">
        <v>899410</v>
      </c>
      <c r="C9" s="5" t="n">
        <v>0</v>
      </c>
    </row>
    <row r="10" spans="1:3">
      <c r="A10" s="4" t="s">
        <v>104</v>
      </c>
      <c r="B10" s="5" t="n">
        <v>171619</v>
      </c>
      <c r="C10" s="5" t="n">
        <v>76222</v>
      </c>
    </row>
    <row r="11" spans="1:3">
      <c r="A11" s="4" t="s">
        <v>105</v>
      </c>
      <c r="B11" s="5" t="n">
        <v>67750</v>
      </c>
      <c r="C11" s="5" t="n">
        <v>11636</v>
      </c>
    </row>
    <row r="12" spans="1:3">
      <c r="A12" s="3" t="s">
        <v>106</v>
      </c>
    </row>
    <row r="13" spans="1:3">
      <c r="A13" s="4" t="s">
        <v>107</v>
      </c>
      <c r="B13" s="5" t="n">
        <v>-1639498</v>
      </c>
      <c r="C13" s="5" t="n">
        <v>-280293</v>
      </c>
    </row>
    <row r="14" spans="1:3">
      <c r="A14" s="4" t="s">
        <v>33</v>
      </c>
      <c r="B14" s="5" t="n">
        <v>-15503</v>
      </c>
      <c r="C14" s="5" t="n">
        <v>-755</v>
      </c>
    </row>
    <row r="15" spans="1:3">
      <c r="A15" s="4" t="s">
        <v>108</v>
      </c>
      <c r="B15" s="5" t="n">
        <v>-354155</v>
      </c>
      <c r="C15" s="5" t="n">
        <v>22576</v>
      </c>
    </row>
    <row r="16" spans="1:3">
      <c r="A16" s="4" t="s">
        <v>41</v>
      </c>
      <c r="B16" s="5" t="n">
        <v>628266</v>
      </c>
      <c r="C16" s="5" t="n">
        <v>200952</v>
      </c>
    </row>
    <row r="17" spans="1:3">
      <c r="A17" s="4" t="s">
        <v>42</v>
      </c>
      <c r="B17" s="5" t="n">
        <v>-40621</v>
      </c>
      <c r="C17" s="5" t="n">
        <v>209759</v>
      </c>
    </row>
    <row r="18" spans="1:3">
      <c r="A18" s="4" t="s">
        <v>109</v>
      </c>
      <c r="B18" s="5" t="n">
        <v>0</v>
      </c>
      <c r="C18" s="5" t="n">
        <v>-1843</v>
      </c>
    </row>
    <row r="19" spans="1:3">
      <c r="A19" s="4" t="s">
        <v>110</v>
      </c>
      <c r="B19" s="5" t="n">
        <v>-2992974</v>
      </c>
      <c r="C19" s="5" t="n">
        <v>-2363110</v>
      </c>
    </row>
    <row r="20" spans="1:3">
      <c r="A20" s="3" t="s">
        <v>111</v>
      </c>
    </row>
    <row r="21" spans="1:3">
      <c r="A21" s="4" t="s">
        <v>112</v>
      </c>
      <c r="B21" s="5" t="n">
        <v>-9915391</v>
      </c>
      <c r="C21" s="5" t="n">
        <v>0</v>
      </c>
    </row>
    <row r="22" spans="1:3">
      <c r="A22" s="4" t="s">
        <v>113</v>
      </c>
      <c r="B22" s="5" t="n">
        <v>-1832132</v>
      </c>
      <c r="C22" s="5" t="n">
        <v>-1229671</v>
      </c>
    </row>
    <row r="23" spans="1:3">
      <c r="A23" s="4" t="s">
        <v>114</v>
      </c>
      <c r="B23" s="5" t="n">
        <v>-34176</v>
      </c>
      <c r="C23" s="5" t="n">
        <v>-51533</v>
      </c>
    </row>
    <row r="24" spans="1:3">
      <c r="A24" s="4" t="s">
        <v>115</v>
      </c>
      <c r="B24" s="5" t="n">
        <v>-11781699</v>
      </c>
      <c r="C24" s="5" t="n">
        <v>-1281204</v>
      </c>
    </row>
    <row r="25" spans="1:3">
      <c r="A25" s="3" t="s">
        <v>116</v>
      </c>
    </row>
    <row r="26" spans="1:3">
      <c r="A26" s="4" t="s">
        <v>117</v>
      </c>
      <c r="B26" s="5" t="n">
        <v>0</v>
      </c>
      <c r="C26" s="5" t="n">
        <v>11405924</v>
      </c>
    </row>
    <row r="27" spans="1:3">
      <c r="A27" s="4" t="s">
        <v>118</v>
      </c>
      <c r="B27" s="5" t="n">
        <v>4641807</v>
      </c>
      <c r="C27" s="5" t="n">
        <v>0</v>
      </c>
    </row>
    <row r="28" spans="1:3">
      <c r="A28" s="4" t="s">
        <v>119</v>
      </c>
      <c r="B28" s="5" t="n">
        <v>5602967</v>
      </c>
      <c r="C28" s="5" t="n">
        <v>3767594</v>
      </c>
    </row>
    <row r="29" spans="1:3">
      <c r="A29" s="4" t="s">
        <v>120</v>
      </c>
      <c r="B29" s="5" t="n">
        <v>3350305</v>
      </c>
      <c r="C29" s="5" t="n">
        <v>0</v>
      </c>
    </row>
    <row r="30" spans="1:3">
      <c r="A30" s="4" t="s">
        <v>121</v>
      </c>
      <c r="B30" s="5" t="n">
        <v>0</v>
      </c>
      <c r="C30" s="5" t="n">
        <v>-656221</v>
      </c>
    </row>
    <row r="31" spans="1:3">
      <c r="A31" s="4" t="s">
        <v>122</v>
      </c>
      <c r="B31" s="5" t="n">
        <v>13595079</v>
      </c>
      <c r="C31" s="5" t="n">
        <v>14517297</v>
      </c>
    </row>
    <row r="32" spans="1:3">
      <c r="A32" s="4" t="s">
        <v>123</v>
      </c>
      <c r="B32" s="5" t="n">
        <v>-12951</v>
      </c>
      <c r="C32" s="5" t="n">
        <v>0</v>
      </c>
    </row>
    <row r="33" spans="1:3">
      <c r="A33" s="4" t="s">
        <v>124</v>
      </c>
      <c r="B33" s="5" t="n">
        <v>-1192545</v>
      </c>
      <c r="C33" s="5" t="n">
        <v>10872983</v>
      </c>
    </row>
    <row r="34" spans="1:3">
      <c r="A34" s="4" t="s">
        <v>125</v>
      </c>
      <c r="B34" s="5" t="n">
        <v>15042189</v>
      </c>
      <c r="C34" s="5" t="n">
        <v>4524529</v>
      </c>
    </row>
    <row r="35" spans="1:3">
      <c r="A35" s="4" t="s">
        <v>126</v>
      </c>
      <c r="B35" s="5" t="n">
        <v>13849644</v>
      </c>
      <c r="C35" s="5" t="n">
        <v>15397512</v>
      </c>
    </row>
    <row r="36" spans="1:3">
      <c r="A36" s="3" t="s">
        <v>127</v>
      </c>
    </row>
    <row r="37" spans="1:3">
      <c r="A37" s="4" t="s">
        <v>128</v>
      </c>
      <c r="B37" s="5" t="n">
        <v>30473</v>
      </c>
      <c r="C37" s="5" t="n">
        <v>0</v>
      </c>
    </row>
    <row r="38" spans="1:3">
      <c r="A38" s="4" t="s">
        <v>129</v>
      </c>
      <c r="B38" s="7" t="n">
        <v>0</v>
      </c>
      <c r="C38" s="7" t="n">
        <v>2251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1</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41:43Z</dcterms:created>
  <dcterms:modified xmlns:dcterms="http://purl.org/dc/terms/" xmlns:xsi="http://www.w3.org/2001/XMLSchema-instance" xsi:type="dcterms:W3CDTF">2018-11-08T16:41:43Z</dcterms:modified>
</cp:coreProperties>
</file>